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crued Expenses" sheetId="12" state="visible" r:id="rId12"/>
    <sheet xmlns:r="http://schemas.openxmlformats.org/officeDocument/2006/relationships" name="Long Term Debt" sheetId="13" state="visible" r:id="rId13"/>
    <sheet xmlns:r="http://schemas.openxmlformats.org/officeDocument/2006/relationships" name="Related Party Transactions"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crued Expenses (Tables)" sheetId="21" state="visible" r:id="rId21"/>
    <sheet xmlns:r="http://schemas.openxmlformats.org/officeDocument/2006/relationships" name="Long Term Debt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24" sheetId="24" state="visible" r:id="rId24"/>
    <sheet xmlns:r="http://schemas.openxmlformats.org/officeDocument/2006/relationships" name="Accrued Expenses (Details)" sheetId="25" state="visible" r:id="rId25"/>
    <sheet xmlns:r="http://schemas.openxmlformats.org/officeDocument/2006/relationships" name="Long Term Debt (Details)" sheetId="26" state="visible" r:id="rId26"/>
    <sheet xmlns:r="http://schemas.openxmlformats.org/officeDocument/2006/relationships" name="Long Term Debt - Valuation Assu" sheetId="27" state="visible" r:id="rId27"/>
    <sheet xmlns:r="http://schemas.openxmlformats.org/officeDocument/2006/relationships" name="Long Term Debt - Outstanding De" sheetId="28" state="visible" r:id="rId28"/>
    <sheet xmlns:r="http://schemas.openxmlformats.org/officeDocument/2006/relationships" name="Related Party Transactions (Det" sheetId="29" state="visible" r:id="rId29"/>
    <sheet xmlns:r="http://schemas.openxmlformats.org/officeDocument/2006/relationships" name="Shareholders' Equity (Details)" sheetId="30" state="visible" r:id="rId30"/>
    <sheet xmlns:r="http://schemas.openxmlformats.org/officeDocument/2006/relationships" name="Share-Based Compensation (Detai" sheetId="31" state="visible" r:id="rId31"/>
    <sheet xmlns:r="http://schemas.openxmlformats.org/officeDocument/2006/relationships" name="Income Taxes (Details)"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294">
  <si>
    <t>Document and Entity Information - shares</t>
  </si>
  <si>
    <t>6 Months Ended</t>
  </si>
  <si>
    <t>Sep. 30, 2017</t>
  </si>
  <si>
    <t>Oct. 31, 2017</t>
  </si>
  <si>
    <t>Document and Entity Information</t>
  </si>
  <si>
    <t>Entity Registrant Name</t>
  </si>
  <si>
    <t>Axovant Sciences Ltd.</t>
  </si>
  <si>
    <t>Entity Central Index Key</t>
  </si>
  <si>
    <t>Document Type</t>
  </si>
  <si>
    <t>10-Q</t>
  </si>
  <si>
    <t>Document Period End Date</t>
  </si>
  <si>
    <t>Sep. 30,
		2017</t>
  </si>
  <si>
    <t>Amendment Flag</t>
  </si>
  <si>
    <t>false</t>
  </si>
  <si>
    <t>Current Fiscal Year End Date</t>
  </si>
  <si>
    <t>--03-31</t>
  </si>
  <si>
    <t>Entity Current Reporting Status</t>
  </si>
  <si>
    <t>Yes</t>
  </si>
  <si>
    <t>Entity Filer Category</t>
  </si>
  <si>
    <t>Accelerated Filer</t>
  </si>
  <si>
    <t>Entity Common Stock, Shares Outstanding (in shares)</t>
  </si>
  <si>
    <t>Document Fiscal Year Focus</t>
  </si>
  <si>
    <t>Document Fiscal Period Focus</t>
  </si>
  <si>
    <t>Q2</t>
  </si>
  <si>
    <t>Condensed Consolidated Balance Sheets - USD ($) $ in Thousands</t>
  </si>
  <si>
    <t>Mar. 31, 2017</t>
  </si>
  <si>
    <t>Current assets:</t>
  </si>
  <si>
    <t>Cash</t>
  </si>
  <si>
    <t>Prepaid expenses and other current assets</t>
  </si>
  <si>
    <t>Income tax receivable</t>
  </si>
  <si>
    <t>Total current assets</t>
  </si>
  <si>
    <t>Property and equipment, net</t>
  </si>
  <si>
    <t>Deferred tax assets</t>
  </si>
  <si>
    <t>Total assets</t>
  </si>
  <si>
    <t>Current liabilities:</t>
  </si>
  <si>
    <t>Accounts payable</t>
  </si>
  <si>
    <t>Due to Roivant Sciences Ltd. and Roivant Sciences, Inc.</t>
  </si>
  <si>
    <t>Accrued expenses</t>
  </si>
  <si>
    <t>Total current liabilities</t>
  </si>
  <si>
    <t>Long term debt</t>
  </si>
  <si>
    <t>Total liabilities</t>
  </si>
  <si>
    <t>Commitments and contingencies (Note 9)</t>
  </si>
  <si>
    <t xml:space="preserve"> </t>
  </si>
  <si>
    <t>Shareholders’ equity:</t>
  </si>
  <si>
    <t>Common shares, par value $0.00001 per share, 1,000,000,000 shares authorized, 107,710,160 and 99,163,919 issued and outstanding at September 30, 2017 and March 31, 2017, respectively</t>
  </si>
  <si>
    <t>Additional paid-in capital</t>
  </si>
  <si>
    <t>Accumulated deficit</t>
  </si>
  <si>
    <t>Accumulated other comprehensive income</t>
  </si>
  <si>
    <t>Total shareholders’ equity</t>
  </si>
  <si>
    <t>Total liabilities and shareholders’ equity</t>
  </si>
  <si>
    <t>Condensed Consolidated Balance Sheets (Parenthetical) - $ / shares</t>
  </si>
  <si>
    <t>Mar. 31, 2016</t>
  </si>
  <si>
    <t>Common stock</t>
  </si>
  <si>
    <t>Common shares par value (in dollars per share)</t>
  </si>
  <si>
    <t>Common shares authorized (in shares)</t>
  </si>
  <si>
    <t>Common shares issued (in shares)</t>
  </si>
  <si>
    <t>Common shares outstanding (in shares)</t>
  </si>
  <si>
    <t>Condensed Consolidated Statements of Operations - USD ($) $ in Thousands</t>
  </si>
  <si>
    <t>3 Months Ended</t>
  </si>
  <si>
    <t>Sep. 30, 2016</t>
  </si>
  <si>
    <t>Operating expenses:</t>
  </si>
  <si>
    <t>Research and development expenses</t>
  </si>
  <si>
    <t>General and administrative expenses</t>
  </si>
  <si>
    <t>Total operating expenses</t>
  </si>
  <si>
    <t>Other expenses (income):</t>
  </si>
  <si>
    <t>Interest expense</t>
  </si>
  <si>
    <t>Other expense (income)</t>
  </si>
  <si>
    <t>Loss before provision for income taxes</t>
  </si>
  <si>
    <t>Income tax (benefit) expense</t>
  </si>
  <si>
    <t>Net loss</t>
  </si>
  <si>
    <t>Net loss per common share — basic and diluted (in dollars per share)</t>
  </si>
  <si>
    <t>Weighted average common shares outstanding - basic and diluted (in shares)</t>
  </si>
  <si>
    <t>Condensed Consolidated Statements of Operations (Parenthetical) - USD ($) $ in Thousands</t>
  </si>
  <si>
    <t>Research and development</t>
  </si>
  <si>
    <t>Share-based compensation</t>
  </si>
  <si>
    <t>General and administrative</t>
  </si>
  <si>
    <t>Condensed Consolidated Statements of Comprehensive Loss Statement - USD ($) $ in Thousands</t>
  </si>
  <si>
    <t>Statement of Comprehensive Income [Abstract]</t>
  </si>
  <si>
    <t>Other comprehensive gain (loss):</t>
  </si>
  <si>
    <t>Foreign currency translation adjustment</t>
  </si>
  <si>
    <t>Total other comprehensive gain (loss)</t>
  </si>
  <si>
    <t>Comprehensive loss</t>
  </si>
  <si>
    <t>Condensed Consolidated Statements of Shareholders' Equity - USD ($) $ in Thousands</t>
  </si>
  <si>
    <t>Total</t>
  </si>
  <si>
    <t>Common Shares</t>
  </si>
  <si>
    <t>Additional Paid-in Capital</t>
  </si>
  <si>
    <t>Accumulated Deficit</t>
  </si>
  <si>
    <t>Accumulated Other Comprehensive Income</t>
  </si>
  <si>
    <t>Increase (Decrease) in Shareholders' Equity (Deficit)</t>
  </si>
  <si>
    <t>Adjustment to adopt ASU 2016-09</t>
  </si>
  <si>
    <t>Beginning Balance (in shares) at Mar. 31, 2017</t>
  </si>
  <si>
    <t>Beginning Balance at Mar. 31, 2017</t>
  </si>
  <si>
    <t>Exercise of stock options (in shares)</t>
  </si>
  <si>
    <t>Exercise of stock options</t>
  </si>
  <si>
    <t>Exercise of warrants (in shares)</t>
  </si>
  <si>
    <t>Exercise of warrant</t>
  </si>
  <si>
    <t>Stock issued for equity financing, net of underwriting discounts and commissions and offering expenses of $9.2 million (in shares)</t>
  </si>
  <si>
    <t>Stock issued for equity financing, net of underwriting discounts and commissions and offering expenses of $9.2 million</t>
  </si>
  <si>
    <t>Share-based compensation expense</t>
  </si>
  <si>
    <t>Capital contribution —share-based compensation expense</t>
  </si>
  <si>
    <t>Ending Balance (in shares) at Sep. 30, 2017</t>
  </si>
  <si>
    <t>Ending Balance at Sep. 30, 2017</t>
  </si>
  <si>
    <t>Condensed Consolidated Statements of Shareholders' Equity (Parenthetical) $ in Millions</t>
  </si>
  <si>
    <t>Sep. 30, 2017USD ($)</t>
  </si>
  <si>
    <t>Statement of Stockholders' Equity [Abstract]</t>
  </si>
  <si>
    <t>Underwriting discounts, commissions and offering expenses</t>
  </si>
  <si>
    <t>Condensed Consolidated Statement of Cash Flows - USD ($) $ in Thousands</t>
  </si>
  <si>
    <t>Cash flows from operating activities:</t>
  </si>
  <si>
    <t>Adjustments to reconcile net loss to net cash used in operating activities:</t>
  </si>
  <si>
    <t>Unrealized currency translation gain</t>
  </si>
  <si>
    <t>Depreciation and amortiz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ayment of contingent liability</t>
  </si>
  <si>
    <t>Cash proceeds from issuance of common shares, net of costs</t>
  </si>
  <si>
    <t>Net cash provided by (used in) financing activities</t>
  </si>
  <si>
    <t>Net change in cash</t>
  </si>
  <si>
    <t>Cash—beginning of period</t>
  </si>
  <si>
    <t>Cash—end of period</t>
  </si>
  <si>
    <t>Non-cash financing activities:</t>
  </si>
  <si>
    <t>Fair value of warrant exercised</t>
  </si>
  <si>
    <t>Description of Business</t>
  </si>
  <si>
    <t>Organization, Consolidation and Presentation of Financial Statements [Abstract]</t>
  </si>
  <si>
    <t>Description of Business Axovant Sciences Ltd., together with its wholly owned subsidiaries (the ‘‘Company’’), is a clinical-stage biopharmaceutical company dedicated to advancing treatments for patients with life-altering neurologic conditions. The Company is developing a pipeline of product candidates that focuses on the cognitive, functional and behavioral aspects of debilitating conditions such as Alzheimer’s, Lewy body dementia and other neurological disorders. The Company is an exempted limited company incorporated under the laws of Bermuda in October 2014 under the name Roivant Neurosciences Ltd. The Company changed its name to Axovant Sciences Ltd. in March 2015 . The Company has four wholly owned subsidiaries. Axovant Holdings Limited (“AHL”), a direct wholly owned subsidiary of Axovant Sciences Ltd., was incorporated in England and Wales in August 2016; Axovant Sciences, Inc. (“ASI”), a direct wholly owned subsidiary of AHL, was incorporated in Delaware in February 2015; Axovant Sciences GmbH (“ASG”), a direct wholly owned subsidiary of AHL, was organized in Switzerland in August 2016; and Axovant Sciences America, Inc. (‘‘ASA’’), a direct wholly owned subsidiary of AHL, was incorporated in Delaware in July 2017. ASG holds the Company's intellectual property rights and is the principal operating company for conducting the Company’s business. From its inception, the Company has devoted substantially all of its efforts to organizing and staffing the Company, raising capital, acquiring product candidates and preparing for and advancing its lead product candidates, intepirdine and nelotanserin, into clinical development for patients with Alzheimer's disease or Lewy body dementia. In addition, the Company has the rights to develop RVT-104, a combination of rivastigmine and a peripheral muscarinic receptor antagonist, and intends to develop this product candidate as a potential treatment for patients with Alzheimer's disease or dementia with Lewy bodies. The Company has determined that it has one operating and reporting segment as it allocates resources and assesses financial performance on a consolidated basis. The Company does not expect to generate revenue unless and until it successfully completes development and obtains regulatory approval for one of its product candidates. The Company believes it currently has sufficient funds to meet its financial needs for at least the next 12 months. The Company may be required to obtain further funding through public or private equity offerings, debt financing, collaboration and licensing arrangements or other sources. Adequate additional funding may not be available to the Company on acceptable terms, or at all.</t>
  </si>
  <si>
    <t>Summary of Significant Accounting Policies</t>
  </si>
  <si>
    <t>Accounting Policies [Abstract]</t>
  </si>
  <si>
    <t>Summary of Significant Accounting Policies (A) 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7 , filed with the Securities and Exchange Commission (“SEC”) on June 13, 2017.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September 30, 2017 are not necessarily indicative of the results that may be expected for the year ending March 31, 2018,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3, 2017.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 owned subsidiary of the Company’s parent company, Roivant Sciences Ltd.,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Stock options to purchase 5.4 million and 10.4 million common shares were not included in the calculation of diluted weighted-average common shares outstanding for the three and six months ended September 30, 2017 , respectively, because they were anti-dilutive. Stock options to purchase 7.4 million common shares were not included in the calculation of diluted weighted-average common shares outstanding for the three and six months ended September 30, 2016 because they were anti-dilutive. (D) 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accounts payable. These financial instruments are stated at their respective historical carrying amounts, which approximate fair value due to their short-term nature. The estimated fair value of the Company’s long term debt was $52.1 million as of September 30, 2017 and was based on current interest rates for similar types of borrowings and is in Level 2 of the fair value hierarchy. See Note 4 for the actual book carrying value of the Company's long term debt at September 30, 2017 . (E) Recent Accounting Pronouncements: In February 2016, the FASB issued ASU No. 2016-02, ‘‘ Leases (Topic 842) ’’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ASU No. 2016-02 and its impact on the Company's consolidated financial position and results of operations. In March 2016, the FASB issued ASU No. 2016-09, ‘‘ Compensation - Stock Compensation (Topic 718): Improvements to Employee Share-Based Payment Accounting ’’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this standard, the Company elected to change its policy from estimating forfeitures to recognizing forfeitures when they occur and, as a result, recorded an adjustment of $235,000 to accumulated deficit with a corresponding offset to additional paid-in-capital as of April 1, 2017. The other amended requirements of ASU No. 2016-09 did not have a material impact on the Company’s unaudited condensed consolidated financial statements and related disclosure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ASU No.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t>
  </si>
  <si>
    <t>Accrued Expenses</t>
  </si>
  <si>
    <t>Payables and Accruals [Abstract]</t>
  </si>
  <si>
    <t>Accrued Expenses As of September 30, 2017 and March 31, 2017, the Company’s accrued expenses consisted of the following (in thousands): September 30, 2017 March 31, 2017 Research and development expenses $ 20,934 $ 27,667 Salaries, bonuses, and other compensation expenses 6,750 3,497 Legal expenses 1,122 1,271 Other expenses 4,988 2,361 Total accrued expenses $ 33,794 $ 34,796</t>
  </si>
  <si>
    <t>Long Term Debt</t>
  </si>
  <si>
    <t>Debt Disclosure [Abstract]</t>
  </si>
  <si>
    <t>Long Term Debt On February 2, 2017, the Company and its subsidiaries, AHL, ASG and ASI entered into a loan and security agreement (as amended on May 24 and September 22, 2017, the “Hercules Loan Agreement”) with Hercules Capital, Inc., (“Hercules”), under which the Company, AHL and ASG (the "Borrowers") borrowed an aggregate of $55.0 million (the “Term Loan”). Pursuant to the Hercules Loan Agreement, ASI has issued a guaranty of the Borrowers’ obligations under the Hercules Loan Agreement. The Term Loan bears interest at a variable per annum rate calculated for any day as the greater of either (i) the prime rate plus 6.80% , and (ii) 10.55% . The Term Loan has a scheduled maturity date of March 1, 2021. The Borrowers are obligated to make monthly payments of accrued interest under the Hercules Loan Agreement until September 1, 2018, followed by monthly installments of principal and interest beginning October 1, 2018 through March 1, 2021. In connection with the Hercules Loan Agreement, the Borrowers and ASI, as guarantor, granted Hercules a first position lien on substantially all of their respective assets, excluding intellectual property. Prepayment of the Term Loan is subject to penalty. In April 2017, the Company completed a follow-on public offering of its common shares, from which it raised net proceeds of $134.5 million , after deducting underwriting discounts and commissions and offering expenses payable by the Company. On May 24, 2017, the Hercules Loan Agreement was amended such that the required minimum amount of unrestricted cash is equal to the lesser of (i) $35.0 million (the “Applicable Amount”) plus certain aged accounts payable amounts (as further defined in the Hercules Loan Agreement) and (ii) the outstanding amount of debt under the Hercules Loan Agreement plus certain aged accounts payable (as further defined in the Hercules Loan Agreement), provided that the Applicable Amount may be lowered to $30 million upon the achievement of certain clinical and/or financial milestones, and further lowered to $25 million upon the achievement of certain other clinical and/or financial milestones, each as set forth in the Hercules Loan Agreement. The Hercules Loan Agreement also includes customary events of default. Upon the occurrence of an event of default, a default interest rate of an additional 5.0% may be applied to the outstanding principal balance, and Hercules may declare all outstanding obligations immediately due and payable and take such other actions as set forth in the Hercules Loan Agreement. At no time has the Company been in default under the provisions of the Hercules Loan Agreement. In addition, for so long as the Term Loan remains outstanding, the Company shall be required to use its commercially reasonable efforts to afford Hercules the opportunity to participate in future underwritten equity offerings of the Company’s common shares up to a specified amount. In connection with the Hercules Loan Agreement, the Company issued a warrant to Hercules, exercisable for an aggregate of 274,086 of the Company’s common shares at an exercise price of $12.04 per share (the “Warrant”). In August 2017, Hercules exercised the Warrant and received a net issuance of 129,827 of the Company's common shares. The Company has accounted for the Warrant as an equity instrument since it was indexed to the Company’s common shares and met the criteria for classification in shareholders’ equity. The relative fair value of the Warrant on the date of issuance was approximately $2.3 million and was treated as a discount to the debt. This amount will be amortized to interest expense under the effective interest method over the life of the Term Loan, which is a period of 48 months. The Company estimated the value of the Warrant using the Black-Scholes model. The key assumptions used to value the Warrant were as follows: Exercise price $ 12.04 Share price on date of issuance $ 11.96 Volatility 77.6 % Risk-free interest rate 2.27 % Expected dividend yield — % Contractual term (in years) 7 In addition, at the closing of the Term Loan, the Company paid transaction costs of $1.5 million , which were recorded as a discount on the debt and will be amortized to interest expense using the effective interest method over the life of the Term Loan, which is a period of 48 months. Outstanding debt obligations are as follows (in thousands): September 30, 2017 Principal amount $ 55,000 Less: unamortized discount and debt issuance costs (2,932 ) Loan payable less unamortized discount and debt issuance costs 52,068 Less: current maturities — Long-term loan payable, net of current maturities $ 52,068</t>
  </si>
  <si>
    <t>Related Party Transactions</t>
  </si>
  <si>
    <t>Related Party Transactions [Abstract]</t>
  </si>
  <si>
    <t>Related Party Transactions (A) Services Agreements: During 2015, the Company and ASI entered into a services agreement with RSI (the ‘‘Services Agreement’’) under which RSI has agreed to provide certain administrative and research and development services to the Company. The Company and ASI amended and restated the Services Agreement with RSI on October 13, 2015 effective for the fiscal year commencing April 1, 2015. Under the Services Agreement, as amended and restated, the Company pays or reimburses RSI for any expenses it, or third parties acting on its behalf, incurs for the Company. For any general and administrative and research and development activities performed by RSI employees, RSI charges back the employee compensation expense plus a pre-determined mark-up. Employee compensation expense, inclusive of base salary and fringe benefits, is determined based upon the relative percentage of time utilized on Company matters. All other costs are billed back at cost. The accompanying interim unaudited condensed consolidated financial statements include third-party expenses that have been paid by RSI and RSL. In February 2017, the Company and ASI amended and restated the Services Agreement, effective as of December 13, 2016, to add ASG as a services recipient. In addition, in February 2017, ASG entered into a separate services agreement with RSG, effective as of December 13, 2016, for the provision of services by RSG to ASG in relation to the identification of potential product candidates and project management of clinical trials, as well as other services related to development, administrative and financial activities. Under the Services Agreements, for the three months ended September 30, 2017 and 2016 , the Company incurred expenses of $1.6 million and $1.5 million , respectively, inclusive of the pre-determined mark-up. For the six months ended September 30, 2017 and 2016, the Company incurred expenses of $4.4 million and $3.4 million , respectively, inclusive of the pre-determined mark-up. (B) Family Relationships: Lawrence Friedhoff, MD, PhD, formerly the Chief Development Officer of ASI, Geetha Ramaswamy, MD formerly the Vice President, Medical and Scientific Strategy for ASI, and Sarah Friedhoff, formerly Senior Business Operations and Research and Development Specialist of ASI, are no longer the Company's employees. Geetha Ramaswamy, is the mother of Vivek Ramaswamy, a director of ASL and a director of RSI, the Chief Executive Officer of RSI. Sarah Friedhoff is the daughter of Lawrence Friedhoff, Chief of Research &amp; Development of RSI. Shankar Ramaswamy, MD, the Vice President of Global Medical Affairs of ASI, is the brother of Vivek Ramaswamy. Salary expenses for both Geetha Ramaswamy and Shankar Ramaswamy were $66,950 and $65,000 for the three months ended September 30, 2017 and 2016, respectively, and $133,900 and $130,000 for the six months ended September 30, 2017 and 2016, respectively. Salary expenses for Sarah Friedhoff were $19,312 and $18,750 for the three months ended September 30, 2017 and 2016, respectively, and $38,625 and $37,500 for the six months ended September 30, 2017 and 2016, respectively.</t>
  </si>
  <si>
    <t>Shareholders' Equity</t>
  </si>
  <si>
    <t>Stockholders' Equity Note [Abstract]</t>
  </si>
  <si>
    <t>Shareholders' Equity In April 2017, the Company issued and sold 7,753,505 common shares, including 1,011,326 common shares sold pursuant to the exercise in full of the underwriters’ option to purchase additional shares, at an offering price of $18.54 per common share for gross proceeds of $143.7 million . The net proceeds to the Company were approximately $134.5 million , after deducting underwriting discounts and commissions and offering expenses paid by us.</t>
  </si>
  <si>
    <t>Share-Based Compensation</t>
  </si>
  <si>
    <t>Disclosure of Compensation Related Costs, Share-based Payments [Abstract]</t>
  </si>
  <si>
    <t>Share-Based Compensation In March 2015, the Company adopted its 2015 Equity Incentive Plan (the ‘‘2015 Plan’’), under which 7.5 million of the Company’s common shares were originally reserved for grant. In May 2015, the Company’s Board of Directors amended the 2015 Plan to increase the number of common shares authorized for issuance thereunder to 9.5 million common shares. This amendment of the 2015 Plan became effective upon the execution of the underwriting agreement relating to the Company’s initial public offering of common shares in June 2015. In April 2017, the number of common shares authorized for issuance increased automatically to approximately 16.5 million in accordance with the terms of the 2015 Plan. In June 2017, the Company's Board of Directors amended the 2015 Plan to increase the number of common shares authorized for issuance thereunder to approximately 20.5 million . This amendment became effective upon shareholder approval in August 2017. At September 30, 2017 , a total of 4.1 million common shares were available for future grant under the 2015 Plan and options to purchase approximately 15.7 million common shares were outstanding under the Plan with a weighted average exercise price of $14.07 . (A) Stock Options Granted to Employees and Directors: During the six months ended September 30, 2017 and 2016 , the Company granted options to purchase a total of 8.8 million and 2.0 million common shares, respectively, to its employees and directors, under the 2015 Plan. The Company recorded share-based compensation expense related to stock options issued to Company employees and directors of $12.7 million and $5.0 million , respectively, for the three months ended September 30, 2017 and 2016, and $24.9 million and $12.8 million , respectively, for the six months ended September 30, 2017 and 2016. At September 30, 2017 , total unrecognized compensation expense related to non-vested options was $130.4 million , which is expected to be recognized over the remaining weighted-average service period of 3.21 years . During the six months ended September 30, 2017, the Company granted two options, each to purchase 2,000,000 common shares (or an aggregate of 4,000,000 common shares) of the Company, to our Principal Executive Officer, Dr. Hung. The grant date fair value of one of the options to purchase 2,000,000 common shares was estimated using the Black-Scholes option pricing model and the fair value is recognized over the requisite service period. The other option to purchase 2,000,000 common shares is a performance-based award (the "Second Option") which vests over a period of five years, contingent on the achievement of pre-determined performance-based milestones that are related to product development or the achievement of specified market targets. The grant date fair value for the Second Option was estimated using a Monte Carlo valuation model and is recognized using the accelerated method over the requisite service period. (B) Share-Based Compensation for Related Parties: (1) Stock Options Granted to Non-Employees: During the six months ended September 30, 2017 and 2016 , the Company granted options to purchase a total of 206,600 and 83,500 common shares, respectively, to employees of RSI as compensation for support services provided to the Company. The fair value of the stock options granted to RSI employees is accounted for by the Company in accordance with the authoritative guidance for non-employee equity awards and is remeasured on each valuation date until performance is complete using the Black-Scholes pricing model. Each award is subject to a specified vesting schedule. Compensation expense will be recognized by the Company over the required service period to earn each award. The Company recorded $0.3 million and $0.4 million of share-based compensation expense for the three months ended September 30, 2017 and 2016, respectively, and $1.3 million and $0.8 million of share-based compensation for the six months ended September 30, 2017 and 2016, respectively. The share-based compensation was recorded as research and development and general and administrative expense in the accompanying unaudited condensed consolidated statements of operations. The total remaining unrecognized compensation cost related to the non-vested stock options amounted to $3.7 million as of September 30, 2017 , which is expected to be recognized over the remaining weighted-average service period of 2.41 years. (2) Share-Based Compensation Allocated to the Company by RSL: The Company incurs share-based compensation expense for RSL common share awards and RSL options issued by RSL to RSI employees. Share-based compensation expense is allocated to the Company by RSL based upon the relative percentage of time utilized by RSI employees on Company matters. The RSL common share awards are fair valued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performance-based and corporate event-based, including targets for RSL’s post-IPO market capitalization and future financing events). The Company estimated the fair value of each RSL option on the date of grant using the Black-Scholes closed-form option-pricing model. The Company recorded share-based compensation expense of $2.3 million for each of the three months ended September 30, 2017 and 2016 and $4.4 million and $5.4 million for the six months ended September 30, 2017 and 2016, respectively, in relation to the RSL common share awards and options issued by RSL to RSI employees. (3) Share-Based Compensation for Family Members: The Company granted Geetha Ramaswamy, Shankar Ramaswamy and Sarah Friedhoff options to purchase 37,500 common shares, 37,500 common shares and 12,500 common shares, respectively, during the six months ended September 30, 2017 as annual stock option grants in their capacities as employees of ASI. The Company recorded aggregate share-based compensation expense of $1.0 million and $0.9 million for the three months ended September 30, 2017 and 2016 , respectively, and $2.4 million and $1.8 million for the six months ended September 30, 2017 and 2016, respectively, in connection with such option grants. Shankar Ramaswamy, while previously employed by RSI, was also granted RSL common shares. The Company recorded share-based compensation expense of $0.1 million for each of the three months ended September 30, 2017 and 2016 and $0.2 million and $0.3 million for the six months ended September 30, 2017 and 2016, respectively, related to the RSL common share awards held by Shankar Ramaswamy, which the Company has recorded as research and development expense in the accompanying unaudited condensed consolidated statements of operations. At September 30, 2017 , total unrecognized compensation expense related to these non-vested RSL common share awards was $0.4 million and is expected to be recognized over the remaining weighted-average service period of 0.77 years .</t>
  </si>
  <si>
    <t>Income Taxes</t>
  </si>
  <si>
    <t>Income Tax Disclosure [Abstract]</t>
  </si>
  <si>
    <t>Income Taxes The Company is not subject to taxation under the laws of Bermuda since it was organized as a Bermuda Exempted Limited Company, for which there is no current tax regime. The Company’s provision for income taxes is primarily federal, state and local income taxes in the United States. The Company's effective tax rate was 2.2% and (1.8)% for the three months ended September 30, 2017 and 2016, respectively. The Company's effective tax rate of (0.7)% and (1.1)% for the six months ended September 30, 2017 and 2016, respectively, differs from the Bermuda federal statutory rate of 0% primarily due to the U.S. permanent unfavorable tax differences, stock compensation deductions and a valuation allowance that effectively eliminates the Company's net deferred tax assets. The Company assesses the realizability of its deferred tax assets at each balance sheet date based on available positive and negative evidence in order to determine the amount which is more likely than not to be realized and records a valuation allowance as necessary.</t>
  </si>
  <si>
    <t>Commitments and Contingencies</t>
  </si>
  <si>
    <t>Commitments and Contingencies Disclosure [Abstract]</t>
  </si>
  <si>
    <t>Commitments and Contingencies The Company has entered into commitments under an asset purchase agreement with GlaxoSmithKline (“GSK”), a development, marketing, and supply agreement with Arena Pharmaceuticals GmbH (“Arena”), the Hercules Loan Agreement, an amended services agreement with RSI, a separate service agreement with RSG (Refer to Note 5(A)) and a license agreement with Qaam Pharmaceuticals LLC. In addition, the Company has entered into services agreements with third parties for pharmaceutical manufacturing and research activities. Expenditures to CROs and CMOs represent significant costs in clinical development. Subject to required notice periods and the Company's obligations under binding purchase orders, the Company can elect to discontinue the work under these agreements at any time. The Company expects to enter into other commitments as the business further develops. During the six months ended September 30, 2017 , there were no material changes outside the ordinary course of business to the specified contractual obligations set forth in the contractual obligations table included in our Annual Report on Form 10-K for the year ended March 31, 2017.</t>
  </si>
  <si>
    <t>Subsequent Events</t>
  </si>
  <si>
    <t>Subsequent Events [Abstract]</t>
  </si>
  <si>
    <t>Subsequent Events In October 2017, the Company committed to a corporate realignment to focus its efforts and resources on the Company’s ongoing and future programs that includes a reduction in its workforce. The Company expects to complete the reduction in headcount, including the payment of any employee severance and benefits, by the fourth quarter of fiscal 2017. As a result of the reduction, the Company estimates that it will incur aggregate charges of approximately $ 1.5 million for one-time severance and related costs in the third quarter of fiscal 2017, of which all such charges are expected to result in cash expenditures.</t>
  </si>
  <si>
    <t>Summary of Significant Accounting Policies (Policies)</t>
  </si>
  <si>
    <t>Basis of Presentation</t>
  </si>
  <si>
    <t>Basis of Presentation: The Company’s fiscal year ends on March 31, and its fiscal quarters end on June 30, September 30 and December 31. The accompanying interim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disclosures required by U.S. GAAP for complete financial statements. These interim unaudited condensed consolidated financial statements should be read in conjunction with the Company’s audited consolidated financial statements included in the Company’s Annual Report on Form 10-K for the fiscal year ended March 31, 2017 , filed with the Securities and Exchange Commission (“SEC”) on June 13, 2017. In the opinion of management, all adjustments (consisting of normal recurring adjustments) considered necessary to present fairly the financial position of the Company and its results of operations and cash flows for the interim periods presented have been included. Operating results for the six months ended September 30, 2017 are not necessarily indicative of the results that may be expected for the year ending March 31, 2018, for any other interim period, or for any other future year. Any reference in these notes to applicable guidance is meant to refer to the authoritative U.S. GAAP as found in the Accounting Standards Codification (‘‘ASC’’) and Accounting Standards Update (‘‘ASU’’) of the Financial Accounting Standards Board (‘‘FASB’’). The unaudited condensed consolidated financial statements include the accounts of the Company and its wholly owned subsidiaries. The Company has no unconsolidated subsidiaries. All intercompany balances and transactions have been eliminated in consolidation. There have been no significant changes in the Company’s accounting policies from those disclosed in its Annual Report on Form 10-K for the fiscal year ended March 31, 2017, filed with the SEC on June 13, 2017.</t>
  </si>
  <si>
    <t>Use of Estimates</t>
  </si>
  <si>
    <t>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the assets, liabilities, costs and expenses (including compensation expense) allocated to the Company under its services agreements with Roivant Sciences, Inc. (“RSI”) and Roivant Sciences GmbH (“RSG”), each a wholly owned subsidiary of the Company’s parent company, Roivant Sciences Ltd., as well a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Net Loss per Common Share</t>
  </si>
  <si>
    <t>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t>
  </si>
  <si>
    <t>Financial Instruments</t>
  </si>
  <si>
    <t>Financial Instruments: The Company utilizes fair value measurement guidance prescribed by accounting standards to value its financial instruments. The guidance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identified as the exchange price, or exit price, representing the amount that would be received from the sale of an asset or paid to transfer a liability in an orderly transaction between market participants.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cash and accounts payable. These financial instruments are stated at their respective historical carrying amounts, which approximate fair value due to their short-term nature.</t>
  </si>
  <si>
    <t>Recent Accounting Pronouncements</t>
  </si>
  <si>
    <t xml:space="preserve"> Recent Accounting Pronouncements: In February 2016, the FASB issued ASU No. 2016-02, ‘‘ Leases (Topic 842) ’’ (‘‘ASU No. 2016-02’’), which is a comprehensive new lease standard that amends various aspects of existing accounting guidance for leases. The core principle of ASU No. 2016-02 will require lessees to present the assets and liabilities that arise from leases on their balance sheets. ASU No. 2016-02 is effective for annual periods beginning after December 15, 2018, and interim periods within fiscal years beginning after December 15, 2018. Early adoption is permitted. The Company is currently evaluating ASU No. 2016-02 and its impact on the Company's consolidated financial position and results of operations. In March 2016, the FASB issued ASU No. 2016-09, ‘‘ Compensation - Stock Compensation (Topic 718): Improvements to Employee Share-Based Payment Accounting ’’ (“ASU No. 2016-09”). This ASU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The Company adopted this guidance as of April 1, 2017, using a modified retrospective transition method. As a result of the adoption of this standard, the Company elected to change its policy from estimating forfeitures to recognizing forfeitures when they occur and, as a result, recorded an adjustment of $235,000 to accumulated deficit with a corresponding offset to additional paid-in-capital as of April 1, 2017. The other amended requirements of ASU No. 2016-09 did not have a material impact on the Company’s unaudited condensed consolidated financial statements and related disclosures. In January 2017, the FASB issued ASU 2017-01, ‘‘ Business Combinations (Topic 805): Clarifying the Definition of a Business ’’ (‘‘ASU No. 2017-01’’), which clarifies the definition of a business with the objective of adding guidance to assist entities with evaluating whether transactions should be accounted for as acquisitions (or disposals) of assets or businesses. ASU No. 2017-01 is effective for annual reporting periods beginning after December 15, 2017, and interim periods within those years, with early adoption permitted. The Company will apply the guidance to applicable transactions after the adoption date. The impact on the Company’s consolidated financial statements will depend on the facts and circumstances of any specific future transactions.</t>
  </si>
  <si>
    <t>Accrued Expenses (Tables)</t>
  </si>
  <si>
    <t>Schedule of Accrued Expenses</t>
  </si>
  <si>
    <t>As of September 30, 2017 and March 31, 2017, the Company’s accrued expenses consisted of the following (in thousands): September 30, 2017 March 31, 2017 Research and development expenses $ 20,934 $ 27,667 Salaries, bonuses, and other compensation expenses 6,750 3,497 Legal expenses 1,122 1,271 Other expenses 4,988 2,361 Total accrued expenses $ 33,794 $ 34,796</t>
  </si>
  <si>
    <t>Long Term Debt (Tables)</t>
  </si>
  <si>
    <t>Key Assumptions Used to Value Warrants</t>
  </si>
  <si>
    <t>The Company estimated the value of the Warrant using the Black-Scholes model. The key assumptions used to value the Warrant were as follows: Exercise price $ 12.04 Share price on date of issuance $ 11.96 Volatility 77.6 % Risk-free interest rate 2.27 % Expected dividend yield — % Contractual term (in years) 7</t>
  </si>
  <si>
    <t>Outstanding Debt Obligations</t>
  </si>
  <si>
    <t>Outstanding debt obligations are as follows (in thousands): September 30, 2017 Principal amount $ 55,000 Less: unamortized discount and debt issuance costs (2,932 ) Loan payable less unamortized discount and debt issuance costs 52,068 Less: current maturities — Long-term loan payable, net of current maturities $ 52,068</t>
  </si>
  <si>
    <t>Description of Business (Details)</t>
  </si>
  <si>
    <t>Sep. 30, 2017segmentsubsidiary</t>
  </si>
  <si>
    <t>Number of subsidiaries | subsidiary</t>
  </si>
  <si>
    <t>Number of operating segments</t>
  </si>
  <si>
    <t>Number of reporting segments</t>
  </si>
  <si>
    <t>Summary of Significant Accounting Policies (Details) - USD ($) $ in Thousands, shares in Millions</t>
  </si>
  <si>
    <t>Apr. 01, 2017</t>
  </si>
  <si>
    <t>Accumulated Deficit | Accounting Standards Update 2016-09</t>
  </si>
  <si>
    <t>Additional Paid-in Capital | Accounting Standards Update 2016-09</t>
  </si>
  <si>
    <t>Fair Value, Inputs, Level 2</t>
  </si>
  <si>
    <t>Long-term debt</t>
  </si>
  <si>
    <t>Stock options</t>
  </si>
  <si>
    <t>Anti-dilutive securities not included in calculation of common shares outstanding (in shares)</t>
  </si>
  <si>
    <t>Accrued Expenses (Details) - USD ($) $ in Thousands</t>
  </si>
  <si>
    <t>Salaries, bonuses, and other compensation expenses</t>
  </si>
  <si>
    <t>Legal expenses</t>
  </si>
  <si>
    <t>Other expenses</t>
  </si>
  <si>
    <t>Total accrued expenses</t>
  </si>
  <si>
    <t>Long Term Debt (Details) - USD ($)</t>
  </si>
  <si>
    <t>Feb. 02, 2017</t>
  </si>
  <si>
    <t>Aug. 31, 2017</t>
  </si>
  <si>
    <t>Apr. 30, 2017</t>
  </si>
  <si>
    <t>May 24, 2017</t>
  </si>
  <si>
    <t>Debt Instrument [Line Items]</t>
  </si>
  <si>
    <t>Number of securities called by warrants (in shares)</t>
  </si>
  <si>
    <t>Exercise price (in dollars per share)</t>
  </si>
  <si>
    <t>Fair value of warrants not settleable in cash</t>
  </si>
  <si>
    <t>Stock Offering</t>
  </si>
  <si>
    <t>Net proceeds</t>
  </si>
  <si>
    <t>Loan and Security Agreement with Hercules Capital, Inc. | Secured Debt</t>
  </si>
  <si>
    <t>Face amount</t>
  </si>
  <si>
    <t>Minimum unrestricted cash</t>
  </si>
  <si>
    <t>Default interest rate</t>
  </si>
  <si>
    <t>5.00%</t>
  </si>
  <si>
    <t>Debt instrument, term</t>
  </si>
  <si>
    <t>48 months</t>
  </si>
  <si>
    <t>Payments of loan facility costs</t>
  </si>
  <si>
    <t>Loan and Security Agreement with Hercules Capital, Inc. | Secured Debt | Covenant Threshold One</t>
  </si>
  <si>
    <t>Minimum unrestricted cash if clinical and financial milestone thresholds are met</t>
  </si>
  <si>
    <t>Loan and Security Agreement with Hercules Capital, Inc. | Secured Debt | Covenant Threshold Two</t>
  </si>
  <si>
    <t>Loan and Security Agreement with Hercules Capital, Inc. | Secured Debt | Minimum</t>
  </si>
  <si>
    <t>Stated interest rate</t>
  </si>
  <si>
    <t>10.55%</t>
  </si>
  <si>
    <t>Loan and Security Agreement with Hercules Capital, Inc. | Secured Debt | Prime Rate</t>
  </si>
  <si>
    <t>Debt instrument, basis spread on variable rate</t>
  </si>
  <si>
    <t>6.80%</t>
  </si>
  <si>
    <t>Long Term Debt - Valuation Assumptions (Details) - Common Shares</t>
  </si>
  <si>
    <t>Feb. 02, 2017$ / shares</t>
  </si>
  <si>
    <t>Class of Warrant or Right [Line Items]</t>
  </si>
  <si>
    <t>Share price on date of issuance (in dollars per share)</t>
  </si>
  <si>
    <t>Volatility</t>
  </si>
  <si>
    <t>77.60%</t>
  </si>
  <si>
    <t>Risk-free interest rate</t>
  </si>
  <si>
    <t>2.27%</t>
  </si>
  <si>
    <t>Expected dividend yield</t>
  </si>
  <si>
    <t>0.00%</t>
  </si>
  <si>
    <t>Contractual term (in years)</t>
  </si>
  <si>
    <t>7 years</t>
  </si>
  <si>
    <t>Long Term Debt - Outstanding Debt Obligations (Details) - USD ($) $ in Thousands</t>
  </si>
  <si>
    <t>Principal amount</t>
  </si>
  <si>
    <t>Less: unamortized discount and debt issuance costs</t>
  </si>
  <si>
    <t>Loan payable less unamortized discount and debt issuance costs</t>
  </si>
  <si>
    <t>Less: current maturities</t>
  </si>
  <si>
    <t>Long-term loan payable, net of current maturities</t>
  </si>
  <si>
    <t>Related Party Transactions (Details) - USD ($)</t>
  </si>
  <si>
    <t>RSI</t>
  </si>
  <si>
    <t>Related Party Transaction [Line Items]</t>
  </si>
  <si>
    <t>Expense under service agreement</t>
  </si>
  <si>
    <t>Geetha Ramaswamy</t>
  </si>
  <si>
    <t>Officers' salary expense</t>
  </si>
  <si>
    <t>Shankar Ramaswamy</t>
  </si>
  <si>
    <t>Sarah Friedhoff</t>
  </si>
  <si>
    <t>Salary expense</t>
  </si>
  <si>
    <t>Shareholders' Equity (Details) - USD ($) $ / shares in Units, $ in Millions</t>
  </si>
  <si>
    <t>1 Months Ended</t>
  </si>
  <si>
    <t>Sale of common stock in IPO (in shares)</t>
  </si>
  <si>
    <t>Price per share (in dollars per share)</t>
  </si>
  <si>
    <t>Gross proceeds from common stock issued</t>
  </si>
  <si>
    <t>Underwriter's Option</t>
  </si>
  <si>
    <t>Share-Based Compensation (Details) - USD ($) $ / shares in Units, $ in Millions</t>
  </si>
  <si>
    <t>Jun. 30, 2017</t>
  </si>
  <si>
    <t>May 31, 2015</t>
  </si>
  <si>
    <t>Mar. 31, 2015</t>
  </si>
  <si>
    <t>Number of options granted (in shares)</t>
  </si>
  <si>
    <t>Total unrecognized compensation expense, stock options</t>
  </si>
  <si>
    <t>Remaining weighted-average service period</t>
  </si>
  <si>
    <t>3 years 2 months 16 days</t>
  </si>
  <si>
    <t>Stock options | Directors and Employees</t>
  </si>
  <si>
    <t>Stock options | RSI Employees</t>
  </si>
  <si>
    <t>2 years 4 months 28 days</t>
  </si>
  <si>
    <t>Stock options | Geetha Ramaswamy</t>
  </si>
  <si>
    <t>Stock options | Shankar Ramaswamy</t>
  </si>
  <si>
    <t>Stock options | Sarah Friedhoff</t>
  </si>
  <si>
    <t>Common share awards | RSL</t>
  </si>
  <si>
    <t>9 months 7 days</t>
  </si>
  <si>
    <t>Total unrecognized compensation expense, common share awards</t>
  </si>
  <si>
    <t>2015 Plan | Equity Incentive Plan</t>
  </si>
  <si>
    <t>Number of shares reserved for grant (in shares)</t>
  </si>
  <si>
    <t>Number of shares available for future grant (in shares)</t>
  </si>
  <si>
    <t>2015 Plan | Stock options</t>
  </si>
  <si>
    <t>Number of options outstanding (in shares)</t>
  </si>
  <si>
    <t>Weighted average exercise price of options outstanding (in dollars per share)</t>
  </si>
  <si>
    <t>First Option</t>
  </si>
  <si>
    <t>Second Option</t>
  </si>
  <si>
    <t>Award vesting period</t>
  </si>
  <si>
    <t>5 years</t>
  </si>
  <si>
    <t>Income Taxes (Details)</t>
  </si>
  <si>
    <t>Income Tax Examination [Line Items]</t>
  </si>
  <si>
    <t>Effective income tax rate</t>
  </si>
  <si>
    <t>2.20%</t>
  </si>
  <si>
    <t>(1.80%)</t>
  </si>
  <si>
    <t>(0.70%)</t>
  </si>
  <si>
    <t>(1.10%)</t>
  </si>
  <si>
    <t>Foreign Tax Authority | Office of the Tax Commissioner, Bermuda</t>
  </si>
  <si>
    <t>Federal statutory income tax rate</t>
  </si>
  <si>
    <t>Subsequent Events (Details) $ in Millions</t>
  </si>
  <si>
    <t>Oct. 31, 2017USD ($)</t>
  </si>
  <si>
    <t>Subsequent Event</t>
  </si>
  <si>
    <t>Subsequent Event [Line Items]</t>
  </si>
  <si>
    <t>Severance and related cost</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0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771016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5373</v>
      </c>
      <c r="C3" s="7" t="n">
        <v>212573</v>
      </c>
    </row>
    <row r="4" spans="1:3">
      <c r="A4" s="4" t="s">
        <v>28</v>
      </c>
      <c r="B4" s="5" t="n">
        <v>4587</v>
      </c>
      <c r="C4" s="5" t="n">
        <v>6457</v>
      </c>
    </row>
    <row r="5" spans="1:3">
      <c r="A5" s="4" t="s">
        <v>29</v>
      </c>
      <c r="B5" s="5" t="n">
        <v>2813</v>
      </c>
      <c r="C5" s="5" t="n">
        <v>658</v>
      </c>
    </row>
    <row r="6" spans="1:3">
      <c r="A6" s="4" t="s">
        <v>30</v>
      </c>
      <c r="B6" s="5" t="n">
        <v>242773</v>
      </c>
      <c r="C6" s="5" t="n">
        <v>219688</v>
      </c>
    </row>
    <row r="7" spans="1:3">
      <c r="A7" s="4" t="s">
        <v>31</v>
      </c>
      <c r="B7" s="5" t="n">
        <v>3367</v>
      </c>
      <c r="C7" s="5" t="n">
        <v>142</v>
      </c>
    </row>
    <row r="8" spans="1:3">
      <c r="A8" s="4" t="s">
        <v>32</v>
      </c>
      <c r="B8" s="5" t="n">
        <v>0</v>
      </c>
      <c r="C8" s="5" t="n">
        <v>2709</v>
      </c>
    </row>
    <row r="9" spans="1:3">
      <c r="A9" s="4" t="s">
        <v>33</v>
      </c>
      <c r="B9" s="5" t="n">
        <v>246140</v>
      </c>
      <c r="C9" s="5" t="n">
        <v>222539</v>
      </c>
    </row>
    <row r="10" spans="1:3">
      <c r="A10" s="3" t="s">
        <v>34</v>
      </c>
    </row>
    <row r="11" spans="1:3">
      <c r="A11" s="4" t="s">
        <v>35</v>
      </c>
      <c r="B11" s="5" t="n">
        <v>2860</v>
      </c>
      <c r="C11" s="5" t="n">
        <v>8551</v>
      </c>
    </row>
    <row r="12" spans="1:3">
      <c r="A12" s="4" t="s">
        <v>36</v>
      </c>
      <c r="B12" s="5" t="n">
        <v>4242</v>
      </c>
      <c r="C12" s="5" t="n">
        <v>2919</v>
      </c>
    </row>
    <row r="13" spans="1:3">
      <c r="A13" s="4" t="s">
        <v>37</v>
      </c>
      <c r="B13" s="5" t="n">
        <v>33794</v>
      </c>
      <c r="C13" s="5" t="n">
        <v>34796</v>
      </c>
    </row>
    <row r="14" spans="1:3">
      <c r="A14" s="4" t="s">
        <v>38</v>
      </c>
      <c r="B14" s="5" t="n">
        <v>40896</v>
      </c>
      <c r="C14" s="5" t="n">
        <v>46266</v>
      </c>
    </row>
    <row r="15" spans="1:3">
      <c r="A15" s="4" t="s">
        <v>39</v>
      </c>
      <c r="B15" s="5" t="n">
        <v>52068</v>
      </c>
      <c r="C15" s="5" t="n">
        <v>51436</v>
      </c>
    </row>
    <row r="16" spans="1:3">
      <c r="A16" s="4" t="s">
        <v>40</v>
      </c>
      <c r="B16" s="5" t="n">
        <v>92964</v>
      </c>
      <c r="C16" s="5" t="n">
        <v>97702</v>
      </c>
    </row>
    <row r="17" spans="1:3">
      <c r="A17" s="4" t="s">
        <v>41</v>
      </c>
      <c r="B17" s="4" t="s">
        <v>42</v>
      </c>
      <c r="C17" s="4" t="s">
        <v>42</v>
      </c>
    </row>
    <row r="18" spans="1:3">
      <c r="A18" s="3" t="s">
        <v>43</v>
      </c>
    </row>
    <row r="19" spans="1:3">
      <c r="A19" s="4" t="s">
        <v>44</v>
      </c>
      <c r="B19" s="5" t="n">
        <v>1</v>
      </c>
      <c r="C19" s="5" t="n">
        <v>1</v>
      </c>
    </row>
    <row r="20" spans="1:3">
      <c r="A20" s="4" t="s">
        <v>45</v>
      </c>
      <c r="B20" s="5" t="n">
        <v>626777</v>
      </c>
      <c r="C20" s="5" t="n">
        <v>459601</v>
      </c>
    </row>
    <row r="21" spans="1:3">
      <c r="A21" s="4" t="s">
        <v>46</v>
      </c>
      <c r="B21" s="5" t="n">
        <v>-473730</v>
      </c>
      <c r="C21" s="5" t="n">
        <v>-335143</v>
      </c>
    </row>
    <row r="22" spans="1:3">
      <c r="A22" s="4" t="s">
        <v>47</v>
      </c>
      <c r="B22" s="5" t="n">
        <v>128</v>
      </c>
      <c r="C22" s="5" t="n">
        <v>378</v>
      </c>
    </row>
    <row r="23" spans="1:3">
      <c r="A23" s="4" t="s">
        <v>48</v>
      </c>
      <c r="B23" s="5" t="n">
        <v>153176</v>
      </c>
      <c r="C23" s="5" t="n">
        <v>124837</v>
      </c>
    </row>
    <row r="24" spans="1:3">
      <c r="A24" s="4" t="s">
        <v>49</v>
      </c>
      <c r="B24" s="7" t="n">
        <v>246140</v>
      </c>
      <c r="C24" s="7" t="n">
        <v>222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29</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2</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69</v>
      </c>
      <c r="B1" s="2" t="s">
        <v>1</v>
      </c>
    </row>
    <row r="2" spans="1:2">
      <c r="B2" s="2" t="s">
        <v>2</v>
      </c>
    </row>
    <row r="3" spans="1:2">
      <c r="A3" s="3" t="s">
        <v>135</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174</v>
      </c>
      <c r="B1" s="2" t="s">
        <v>1</v>
      </c>
    </row>
    <row r="2" spans="1:2">
      <c r="B2" s="2" t="s">
        <v>175</v>
      </c>
    </row>
    <row r="3" spans="1:2">
      <c r="A3" s="3" t="s">
        <v>126</v>
      </c>
    </row>
    <row r="4" spans="1:2">
      <c r="A4" s="4" t="s">
        <v>176</v>
      </c>
      <c r="B4" s="5" t="n">
        <v>4</v>
      </c>
    </row>
    <row r="5" spans="1:2">
      <c r="A5" s="4" t="s">
        <v>177</v>
      </c>
      <c r="B5" s="5" t="n">
        <v>1</v>
      </c>
    </row>
    <row r="6" spans="1:2">
      <c r="A6" s="4" t="s">
        <v>178</v>
      </c>
      <c r="B6"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9</v>
      </c>
      <c r="B1" s="2" t="s">
        <v>58</v>
      </c>
      <c r="D1" s="2" t="s">
        <v>1</v>
      </c>
    </row>
    <row r="2" spans="1:6">
      <c r="B2" s="2" t="s">
        <v>2</v>
      </c>
      <c r="C2" s="2" t="s">
        <v>59</v>
      </c>
      <c r="D2" s="2" t="s">
        <v>2</v>
      </c>
      <c r="E2" s="2" t="s">
        <v>180</v>
      </c>
      <c r="F2" s="2" t="s">
        <v>25</v>
      </c>
    </row>
    <row r="3" spans="1:6">
      <c r="A3" s="4" t="s">
        <v>86</v>
      </c>
    </row>
    <row r="4" spans="1:6">
      <c r="A4" s="3" t="s">
        <v>160</v>
      </c>
    </row>
    <row r="5" spans="1:6">
      <c r="A5" s="4" t="s">
        <v>89</v>
      </c>
      <c r="F5" s="7" t="n">
        <v>-235</v>
      </c>
    </row>
    <row r="6" spans="1:6">
      <c r="A6" s="4" t="s">
        <v>181</v>
      </c>
    </row>
    <row r="7" spans="1:6">
      <c r="A7" s="3" t="s">
        <v>160</v>
      </c>
    </row>
    <row r="8" spans="1:6">
      <c r="A8" s="4" t="s">
        <v>89</v>
      </c>
      <c r="E8" s="7" t="n">
        <v>-235</v>
      </c>
    </row>
    <row r="9" spans="1:6">
      <c r="A9" s="4" t="s">
        <v>85</v>
      </c>
    </row>
    <row r="10" spans="1:6">
      <c r="A10" s="3" t="s">
        <v>160</v>
      </c>
    </row>
    <row r="11" spans="1:6">
      <c r="A11" s="4" t="s">
        <v>89</v>
      </c>
      <c r="F11" s="7" t="n">
        <v>235</v>
      </c>
    </row>
    <row r="12" spans="1:6">
      <c r="A12" s="4" t="s">
        <v>182</v>
      </c>
    </row>
    <row r="13" spans="1:6">
      <c r="A13" s="3" t="s">
        <v>160</v>
      </c>
    </row>
    <row r="14" spans="1:6">
      <c r="A14" s="4" t="s">
        <v>89</v>
      </c>
      <c r="E14" s="7" t="n">
        <v>235</v>
      </c>
    </row>
    <row r="15" spans="1:6">
      <c r="A15" s="4" t="s">
        <v>183</v>
      </c>
    </row>
    <row r="16" spans="1:6">
      <c r="A16" s="3" t="s">
        <v>160</v>
      </c>
    </row>
    <row r="17" spans="1:6">
      <c r="A17" s="4" t="s">
        <v>184</v>
      </c>
      <c r="B17" s="7" t="n">
        <v>52100</v>
      </c>
      <c r="D17" s="7" t="n">
        <v>52100</v>
      </c>
    </row>
    <row r="18" spans="1:6">
      <c r="A18" s="4" t="s">
        <v>185</v>
      </c>
    </row>
    <row r="19" spans="1:6">
      <c r="A19" s="3" t="s">
        <v>160</v>
      </c>
    </row>
    <row r="20" spans="1:6">
      <c r="A20" s="4" t="s">
        <v>186</v>
      </c>
      <c r="B20" s="11" t="n">
        <v>5.4</v>
      </c>
      <c r="C20" s="11" t="n">
        <v>7.4</v>
      </c>
      <c r="D20" s="11" t="n">
        <v>1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7</v>
      </c>
      <c r="B1" s="2" t="s">
        <v>2</v>
      </c>
      <c r="C1" s="2" t="s">
        <v>25</v>
      </c>
    </row>
    <row r="2" spans="1:3">
      <c r="A2" s="3" t="s">
        <v>132</v>
      </c>
    </row>
    <row r="3" spans="1:3">
      <c r="A3" s="4" t="s">
        <v>61</v>
      </c>
      <c r="B3" s="7" t="n">
        <v>20934</v>
      </c>
      <c r="C3" s="7" t="n">
        <v>27667</v>
      </c>
    </row>
    <row r="4" spans="1:3">
      <c r="A4" s="4" t="s">
        <v>188</v>
      </c>
      <c r="B4" s="5" t="n">
        <v>6750</v>
      </c>
      <c r="C4" s="5" t="n">
        <v>3497</v>
      </c>
    </row>
    <row r="5" spans="1:3">
      <c r="A5" s="4" t="s">
        <v>189</v>
      </c>
      <c r="B5" s="5" t="n">
        <v>1122</v>
      </c>
      <c r="C5" s="5" t="n">
        <v>1271</v>
      </c>
    </row>
    <row r="6" spans="1:3">
      <c r="A6" s="4" t="s">
        <v>190</v>
      </c>
      <c r="B6" s="5" t="n">
        <v>4988</v>
      </c>
      <c r="C6" s="5" t="n">
        <v>2361</v>
      </c>
    </row>
    <row r="7" spans="1:3">
      <c r="A7" s="4" t="s">
        <v>191</v>
      </c>
      <c r="B7" s="7" t="n">
        <v>33794</v>
      </c>
      <c r="C7" s="7" t="n">
        <v>347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192</v>
      </c>
      <c r="B1" s="2" t="s">
        <v>193</v>
      </c>
      <c r="C1" s="2" t="s">
        <v>194</v>
      </c>
      <c r="D1" s="2" t="s">
        <v>195</v>
      </c>
      <c r="E1" s="2" t="s">
        <v>2</v>
      </c>
      <c r="F1" s="2" t="s">
        <v>196</v>
      </c>
    </row>
    <row r="2" spans="1:6">
      <c r="A2" s="3" t="s">
        <v>197</v>
      </c>
    </row>
    <row r="3" spans="1:6">
      <c r="A3" s="4" t="s">
        <v>94</v>
      </c>
      <c r="C3" s="5" t="n">
        <v>129827</v>
      </c>
    </row>
    <row r="4" spans="1:6">
      <c r="A4" s="4" t="s">
        <v>84</v>
      </c>
    </row>
    <row r="5" spans="1:6">
      <c r="A5" s="3" t="s">
        <v>197</v>
      </c>
    </row>
    <row r="6" spans="1:6">
      <c r="A6" s="4" t="s">
        <v>198</v>
      </c>
      <c r="B6" s="5" t="n">
        <v>274086</v>
      </c>
    </row>
    <row r="7" spans="1:6">
      <c r="A7" s="4" t="s">
        <v>199</v>
      </c>
      <c r="B7" s="9" t="n">
        <v>12.04</v>
      </c>
    </row>
    <row r="8" spans="1:6">
      <c r="A8" s="4" t="s">
        <v>200</v>
      </c>
      <c r="B8" s="7" t="n">
        <v>2300000</v>
      </c>
    </row>
    <row r="9" spans="1:6">
      <c r="A9" s="4" t="s">
        <v>201</v>
      </c>
    </row>
    <row r="10" spans="1:6">
      <c r="A10" s="3" t="s">
        <v>197</v>
      </c>
    </row>
    <row r="11" spans="1:6">
      <c r="A11" s="4" t="s">
        <v>202</v>
      </c>
      <c r="D11" s="7" t="n">
        <v>134500000</v>
      </c>
      <c r="E11" s="7" t="n">
        <v>134500000</v>
      </c>
    </row>
    <row r="12" spans="1:6">
      <c r="A12" s="4" t="s">
        <v>203</v>
      </c>
    </row>
    <row r="13" spans="1:6">
      <c r="A13" s="3" t="s">
        <v>197</v>
      </c>
    </row>
    <row r="14" spans="1:6">
      <c r="A14" s="4" t="s">
        <v>204</v>
      </c>
      <c r="B14" s="7" t="n">
        <v>55000000</v>
      </c>
    </row>
    <row r="15" spans="1:6">
      <c r="A15" s="4" t="s">
        <v>205</v>
      </c>
      <c r="F15" s="7" t="n">
        <v>35000000</v>
      </c>
    </row>
    <row r="16" spans="1:6">
      <c r="A16" s="4" t="s">
        <v>206</v>
      </c>
      <c r="B16" s="4" t="s">
        <v>207</v>
      </c>
    </row>
    <row r="17" spans="1:6">
      <c r="A17" s="4" t="s">
        <v>208</v>
      </c>
      <c r="B17" s="4" t="s">
        <v>209</v>
      </c>
    </row>
    <row r="18" spans="1:6">
      <c r="A18" s="4" t="s">
        <v>210</v>
      </c>
      <c r="B18" s="7" t="n">
        <v>1500000</v>
      </c>
    </row>
    <row r="19" spans="1:6">
      <c r="A19" s="4" t="s">
        <v>211</v>
      </c>
    </row>
    <row r="20" spans="1:6">
      <c r="A20" s="3" t="s">
        <v>197</v>
      </c>
    </row>
    <row r="21" spans="1:6">
      <c r="A21" s="4" t="s">
        <v>212</v>
      </c>
      <c r="F21" s="5" t="n">
        <v>30000000</v>
      </c>
    </row>
    <row r="22" spans="1:6">
      <c r="A22" s="4" t="s">
        <v>213</v>
      </c>
    </row>
    <row r="23" spans="1:6">
      <c r="A23" s="3" t="s">
        <v>197</v>
      </c>
    </row>
    <row r="24" spans="1:6">
      <c r="A24" s="4" t="s">
        <v>212</v>
      </c>
      <c r="F24" s="7" t="n">
        <v>25000000</v>
      </c>
    </row>
    <row r="25" spans="1:6">
      <c r="A25" s="4" t="s">
        <v>214</v>
      </c>
    </row>
    <row r="26" spans="1:6">
      <c r="A26" s="3" t="s">
        <v>197</v>
      </c>
    </row>
    <row r="27" spans="1:6">
      <c r="A27" s="4" t="s">
        <v>215</v>
      </c>
      <c r="B27" s="4" t="s">
        <v>216</v>
      </c>
    </row>
    <row r="28" spans="1:6">
      <c r="A28" s="4" t="s">
        <v>217</v>
      </c>
    </row>
    <row r="29" spans="1:6">
      <c r="A29" s="3" t="s">
        <v>197</v>
      </c>
    </row>
    <row r="30" spans="1:6">
      <c r="A30" s="4" t="s">
        <v>218</v>
      </c>
      <c r="B30" s="4" t="s">
        <v>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4"/>
  </cols>
  <sheetData>
    <row r="1" spans="1:2">
      <c r="A1" s="1" t="s">
        <v>220</v>
      </c>
      <c r="B1" s="2" t="s">
        <v>221</v>
      </c>
    </row>
    <row r="2" spans="1:2">
      <c r="A2" s="3" t="s">
        <v>222</v>
      </c>
    </row>
    <row r="3" spans="1:2">
      <c r="A3" s="4" t="s">
        <v>199</v>
      </c>
      <c r="B3" s="9" t="n">
        <v>12.04</v>
      </c>
    </row>
    <row r="4" spans="1:2">
      <c r="A4" s="4" t="s">
        <v>223</v>
      </c>
      <c r="B4" s="9" t="n">
        <v>11.96</v>
      </c>
    </row>
    <row r="5" spans="1:2">
      <c r="A5" s="4" t="s">
        <v>224</v>
      </c>
      <c r="B5" s="4" t="s">
        <v>225</v>
      </c>
    </row>
    <row r="6" spans="1:2">
      <c r="A6" s="4" t="s">
        <v>226</v>
      </c>
      <c r="B6" s="4" t="s">
        <v>227</v>
      </c>
    </row>
    <row r="7" spans="1:2">
      <c r="A7" s="4" t="s">
        <v>228</v>
      </c>
      <c r="B7" s="4" t="s">
        <v>229</v>
      </c>
    </row>
    <row r="8" spans="1:2">
      <c r="A8" s="4" t="s">
        <v>230</v>
      </c>
      <c r="B8" s="4" t="s">
        <v>23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3" t="s">
        <v>135</v>
      </c>
    </row>
    <row r="3" spans="1:3">
      <c r="A3" s="4" t="s">
        <v>233</v>
      </c>
      <c r="B3" s="7" t="n">
        <v>55000</v>
      </c>
    </row>
    <row r="4" spans="1:3">
      <c r="A4" s="4" t="s">
        <v>234</v>
      </c>
      <c r="B4" s="5" t="n">
        <v>-2932</v>
      </c>
    </row>
    <row r="5" spans="1:3">
      <c r="A5" s="4" t="s">
        <v>235</v>
      </c>
      <c r="B5" s="5" t="n">
        <v>52068</v>
      </c>
    </row>
    <row r="6" spans="1:3">
      <c r="A6" s="4" t="s">
        <v>236</v>
      </c>
      <c r="B6" s="5" t="n">
        <v>0</v>
      </c>
    </row>
    <row r="7" spans="1:3">
      <c r="A7" s="4" t="s">
        <v>237</v>
      </c>
      <c r="B7" s="7" t="n">
        <v>52068</v>
      </c>
      <c r="C7" s="7" t="n">
        <v>5143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238</v>
      </c>
      <c r="B1" s="2" t="s">
        <v>58</v>
      </c>
      <c r="D1" s="2" t="s">
        <v>1</v>
      </c>
    </row>
    <row r="2" spans="1:5">
      <c r="B2" s="2" t="s">
        <v>2</v>
      </c>
      <c r="C2" s="2" t="s">
        <v>59</v>
      </c>
      <c r="D2" s="2" t="s">
        <v>2</v>
      </c>
      <c r="E2" s="2" t="s">
        <v>59</v>
      </c>
    </row>
    <row r="3" spans="1:5">
      <c r="A3" s="4" t="s">
        <v>239</v>
      </c>
    </row>
    <row r="4" spans="1:5">
      <c r="A4" s="3" t="s">
        <v>240</v>
      </c>
    </row>
    <row r="5" spans="1:5">
      <c r="A5" s="4" t="s">
        <v>241</v>
      </c>
      <c r="B5" s="7" t="n">
        <v>1600000</v>
      </c>
      <c r="C5" s="7" t="n">
        <v>1500000</v>
      </c>
      <c r="D5" s="7" t="n">
        <v>4400000</v>
      </c>
      <c r="E5" s="7" t="n">
        <v>3400000</v>
      </c>
    </row>
    <row r="6" spans="1:5">
      <c r="A6" s="4" t="s">
        <v>242</v>
      </c>
    </row>
    <row r="7" spans="1:5">
      <c r="A7" s="3" t="s">
        <v>240</v>
      </c>
    </row>
    <row r="8" spans="1:5">
      <c r="A8" s="4" t="s">
        <v>243</v>
      </c>
      <c r="B8" s="5" t="n">
        <v>66950</v>
      </c>
      <c r="C8" s="5" t="n">
        <v>65000</v>
      </c>
      <c r="D8" s="5" t="n">
        <v>133900</v>
      </c>
      <c r="E8" s="5" t="n">
        <v>130000</v>
      </c>
    </row>
    <row r="9" spans="1:5">
      <c r="A9" s="4" t="s">
        <v>244</v>
      </c>
    </row>
    <row r="10" spans="1:5">
      <c r="A10" s="3" t="s">
        <v>240</v>
      </c>
    </row>
    <row r="11" spans="1:5">
      <c r="A11" s="4" t="s">
        <v>243</v>
      </c>
      <c r="B11" s="5" t="n">
        <v>66950</v>
      </c>
      <c r="C11" s="5" t="n">
        <v>65000</v>
      </c>
      <c r="D11" s="5" t="n">
        <v>133900</v>
      </c>
      <c r="E11" s="5" t="n">
        <v>130000</v>
      </c>
    </row>
    <row r="12" spans="1:5">
      <c r="A12" s="4" t="s">
        <v>245</v>
      </c>
    </row>
    <row r="13" spans="1:5">
      <c r="A13" s="3" t="s">
        <v>240</v>
      </c>
    </row>
    <row r="14" spans="1:5">
      <c r="A14" s="4" t="s">
        <v>246</v>
      </c>
      <c r="B14" s="7" t="n">
        <v>19312</v>
      </c>
      <c r="C14" s="7" t="n">
        <v>18750</v>
      </c>
      <c r="D14" s="7" t="n">
        <v>38625</v>
      </c>
      <c r="E14" s="7" t="n">
        <v>375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51</v>
      </c>
    </row>
    <row r="2" spans="1:3">
      <c r="A2" s="3" t="s">
        <v>52</v>
      </c>
    </row>
    <row r="3" spans="1:3">
      <c r="A3" s="4" t="s">
        <v>53</v>
      </c>
      <c r="B3" s="8" t="n">
        <v>1e-05</v>
      </c>
      <c r="C3" s="8" t="n">
        <v>1e-05</v>
      </c>
    </row>
    <row r="4" spans="1:3">
      <c r="A4" s="4" t="s">
        <v>54</v>
      </c>
      <c r="B4" s="5" t="n">
        <v>1000000000</v>
      </c>
      <c r="C4" s="5" t="n">
        <v>1000000000</v>
      </c>
    </row>
    <row r="5" spans="1:3">
      <c r="A5" s="4" t="s">
        <v>55</v>
      </c>
      <c r="B5" s="5" t="n">
        <v>107710160</v>
      </c>
      <c r="C5" s="5" t="n">
        <v>99163919</v>
      </c>
    </row>
    <row r="6" spans="1:3">
      <c r="A6" s="4" t="s">
        <v>56</v>
      </c>
      <c r="B6" s="5" t="n">
        <v>107710160</v>
      </c>
      <c r="C6" s="5" t="n">
        <v>991639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247</v>
      </c>
      <c r="B1" s="2" t="s">
        <v>248</v>
      </c>
      <c r="C1" s="2" t="s">
        <v>1</v>
      </c>
    </row>
    <row r="2" spans="1:3">
      <c r="B2" s="2" t="s">
        <v>195</v>
      </c>
      <c r="C2" s="2" t="s">
        <v>2</v>
      </c>
    </row>
    <row r="3" spans="1:3">
      <c r="A3" s="4" t="s">
        <v>201</v>
      </c>
    </row>
    <row r="4" spans="1:3">
      <c r="A4" s="3" t="s">
        <v>140</v>
      </c>
    </row>
    <row r="5" spans="1:3">
      <c r="A5" s="4" t="s">
        <v>249</v>
      </c>
      <c r="B5" s="5" t="n">
        <v>7753505</v>
      </c>
    </row>
    <row r="6" spans="1:3">
      <c r="A6" s="4" t="s">
        <v>250</v>
      </c>
      <c r="B6" s="9" t="n">
        <v>18.54</v>
      </c>
    </row>
    <row r="7" spans="1:3">
      <c r="A7" s="4" t="s">
        <v>251</v>
      </c>
      <c r="B7" s="10" t="n">
        <v>143.7</v>
      </c>
    </row>
    <row r="8" spans="1:3">
      <c r="A8" s="4" t="s">
        <v>202</v>
      </c>
      <c r="B8" s="10" t="n">
        <v>134.5</v>
      </c>
      <c r="C8" s="10" t="n">
        <v>134.5</v>
      </c>
    </row>
    <row r="9" spans="1:3">
      <c r="A9" s="4" t="s">
        <v>252</v>
      </c>
    </row>
    <row r="10" spans="1:3">
      <c r="A10" s="3" t="s">
        <v>140</v>
      </c>
    </row>
    <row r="11" spans="1:3">
      <c r="A11" s="4" t="s">
        <v>249</v>
      </c>
      <c r="B11" s="5" t="n">
        <v>1011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3"/>
    <col customWidth="1" max="9" min="9" width="14"/>
  </cols>
  <sheetData>
    <row r="1" spans="1:9">
      <c r="A1" s="1" t="s">
        <v>253</v>
      </c>
      <c r="B1" s="2" t="s">
        <v>58</v>
      </c>
      <c r="D1" s="2" t="s">
        <v>1</v>
      </c>
    </row>
    <row r="2" spans="1:9">
      <c r="B2" s="2" t="s">
        <v>2</v>
      </c>
      <c r="C2" s="2" t="s">
        <v>59</v>
      </c>
      <c r="D2" s="2" t="s">
        <v>2</v>
      </c>
      <c r="E2" s="2" t="s">
        <v>59</v>
      </c>
      <c r="F2" s="2" t="s">
        <v>254</v>
      </c>
      <c r="G2" s="2" t="s">
        <v>195</v>
      </c>
      <c r="H2" s="2" t="s">
        <v>255</v>
      </c>
      <c r="I2" s="2" t="s">
        <v>256</v>
      </c>
    </row>
    <row r="3" spans="1:9">
      <c r="A3" s="3" t="s">
        <v>143</v>
      </c>
    </row>
    <row r="4" spans="1:9">
      <c r="A4" s="4" t="s">
        <v>257</v>
      </c>
      <c r="D4" s="5" t="n">
        <v>4000000</v>
      </c>
    </row>
    <row r="5" spans="1:9">
      <c r="A5" s="4" t="s">
        <v>239</v>
      </c>
    </row>
    <row r="6" spans="1:9">
      <c r="A6" s="3" t="s">
        <v>143</v>
      </c>
    </row>
    <row r="7" spans="1:9">
      <c r="A7" s="4" t="s">
        <v>98</v>
      </c>
      <c r="B7" s="10" t="n">
        <v>2.3</v>
      </c>
      <c r="C7" s="10" t="n">
        <v>2.3</v>
      </c>
      <c r="D7" s="10" t="n">
        <v>4.4</v>
      </c>
      <c r="E7" s="10" t="n">
        <v>5.4</v>
      </c>
    </row>
    <row r="8" spans="1:9">
      <c r="A8" s="4" t="s">
        <v>185</v>
      </c>
    </row>
    <row r="9" spans="1:9">
      <c r="A9" s="3" t="s">
        <v>143</v>
      </c>
    </row>
    <row r="10" spans="1:9">
      <c r="A10" s="4" t="s">
        <v>98</v>
      </c>
      <c r="B10" s="5" t="n">
        <v>1</v>
      </c>
      <c r="C10" s="11" t="n">
        <v>0.9</v>
      </c>
      <c r="D10" s="11" t="n">
        <v>2.4</v>
      </c>
      <c r="E10" s="11" t="n">
        <v>1.8</v>
      </c>
    </row>
    <row r="11" spans="1:9">
      <c r="A11" s="4" t="s">
        <v>258</v>
      </c>
      <c r="B11" s="11" t="n">
        <v>130.4</v>
      </c>
      <c r="D11" s="10" t="n">
        <v>130.4</v>
      </c>
    </row>
    <row r="12" spans="1:9">
      <c r="A12" s="4" t="s">
        <v>259</v>
      </c>
      <c r="D12" s="4" t="s">
        <v>260</v>
      </c>
    </row>
    <row r="13" spans="1:9">
      <c r="A13" s="4" t="s">
        <v>261</v>
      </c>
    </row>
    <row r="14" spans="1:9">
      <c r="A14" s="3" t="s">
        <v>143</v>
      </c>
    </row>
    <row r="15" spans="1:9">
      <c r="A15" s="4" t="s">
        <v>98</v>
      </c>
      <c r="B15" s="11" t="n">
        <v>12.7</v>
      </c>
      <c r="C15" s="5" t="n">
        <v>5</v>
      </c>
      <c r="D15" s="10" t="n">
        <v>24.9</v>
      </c>
      <c r="E15" s="10" t="n">
        <v>12.8</v>
      </c>
    </row>
    <row r="16" spans="1:9">
      <c r="A16" s="4" t="s">
        <v>262</v>
      </c>
    </row>
    <row r="17" spans="1:9">
      <c r="A17" s="3" t="s">
        <v>143</v>
      </c>
    </row>
    <row r="18" spans="1:9">
      <c r="A18" s="4" t="s">
        <v>257</v>
      </c>
      <c r="D18" s="5" t="n">
        <v>206600</v>
      </c>
      <c r="E18" s="5" t="n">
        <v>83500</v>
      </c>
    </row>
    <row r="19" spans="1:9">
      <c r="A19" s="4" t="s">
        <v>98</v>
      </c>
      <c r="B19" s="11" t="n">
        <v>0.3</v>
      </c>
      <c r="C19" s="11" t="n">
        <v>0.4</v>
      </c>
      <c r="D19" s="10" t="n">
        <v>1.3</v>
      </c>
      <c r="E19" s="10" t="n">
        <v>0.8</v>
      </c>
    </row>
    <row r="20" spans="1:9">
      <c r="A20" s="4" t="s">
        <v>258</v>
      </c>
      <c r="B20" s="11" t="n">
        <v>3.7</v>
      </c>
      <c r="D20" s="10" t="n">
        <v>3.7</v>
      </c>
    </row>
    <row r="21" spans="1:9">
      <c r="A21" s="4" t="s">
        <v>259</v>
      </c>
      <c r="D21" s="4" t="s">
        <v>263</v>
      </c>
    </row>
    <row r="22" spans="1:9">
      <c r="A22" s="4" t="s">
        <v>264</v>
      </c>
    </row>
    <row r="23" spans="1:9">
      <c r="A23" s="3" t="s">
        <v>143</v>
      </c>
    </row>
    <row r="24" spans="1:9">
      <c r="A24" s="4" t="s">
        <v>257</v>
      </c>
      <c r="D24" s="5" t="n">
        <v>37500</v>
      </c>
    </row>
    <row r="25" spans="1:9">
      <c r="A25" s="4" t="s">
        <v>265</v>
      </c>
    </row>
    <row r="26" spans="1:9">
      <c r="A26" s="3" t="s">
        <v>143</v>
      </c>
    </row>
    <row r="27" spans="1:9">
      <c r="A27" s="4" t="s">
        <v>257</v>
      </c>
      <c r="D27" s="5" t="n">
        <v>37500</v>
      </c>
    </row>
    <row r="28" spans="1:9">
      <c r="A28" s="4" t="s">
        <v>266</v>
      </c>
    </row>
    <row r="29" spans="1:9">
      <c r="A29" s="3" t="s">
        <v>143</v>
      </c>
    </row>
    <row r="30" spans="1:9">
      <c r="A30" s="4" t="s">
        <v>257</v>
      </c>
      <c r="D30" s="5" t="n">
        <v>12500</v>
      </c>
    </row>
    <row r="31" spans="1:9">
      <c r="A31" s="4" t="s">
        <v>267</v>
      </c>
    </row>
    <row r="32" spans="1:9">
      <c r="A32" s="3" t="s">
        <v>143</v>
      </c>
    </row>
    <row r="33" spans="1:9">
      <c r="A33" s="4" t="s">
        <v>98</v>
      </c>
      <c r="B33" s="11" t="n">
        <v>0.1</v>
      </c>
      <c r="C33" s="10" t="n">
        <v>0.1</v>
      </c>
      <c r="D33" s="10" t="n">
        <v>0.2</v>
      </c>
      <c r="E33" s="10" t="n">
        <v>0.3</v>
      </c>
    </row>
    <row r="34" spans="1:9">
      <c r="A34" s="4" t="s">
        <v>259</v>
      </c>
      <c r="D34" s="4" t="s">
        <v>268</v>
      </c>
    </row>
    <row r="35" spans="1:9">
      <c r="A35" s="4" t="s">
        <v>269</v>
      </c>
      <c r="B35" s="10" t="n">
        <v>0.4</v>
      </c>
      <c r="D35" s="10" t="n">
        <v>0.4</v>
      </c>
    </row>
    <row r="36" spans="1:9">
      <c r="A36" s="4" t="s">
        <v>270</v>
      </c>
    </row>
    <row r="37" spans="1:9">
      <c r="A37" s="3" t="s">
        <v>143</v>
      </c>
    </row>
    <row r="38" spans="1:9">
      <c r="A38" s="4" t="s">
        <v>271</v>
      </c>
      <c r="F38" s="5" t="n">
        <v>20500000</v>
      </c>
      <c r="G38" s="5" t="n">
        <v>16500000</v>
      </c>
      <c r="H38" s="5" t="n">
        <v>9500000</v>
      </c>
      <c r="I38" s="5" t="n">
        <v>7500000</v>
      </c>
    </row>
    <row r="39" spans="1:9">
      <c r="A39" s="4" t="s">
        <v>272</v>
      </c>
      <c r="B39" s="5" t="n">
        <v>4100000</v>
      </c>
      <c r="D39" s="5" t="n">
        <v>4100000</v>
      </c>
    </row>
    <row r="40" spans="1:9">
      <c r="A40" s="4" t="s">
        <v>273</v>
      </c>
    </row>
    <row r="41" spans="1:9">
      <c r="A41" s="3" t="s">
        <v>143</v>
      </c>
    </row>
    <row r="42" spans="1:9">
      <c r="A42" s="4" t="s">
        <v>274</v>
      </c>
      <c r="B42" s="5" t="n">
        <v>15700000</v>
      </c>
      <c r="D42" s="5" t="n">
        <v>15700000</v>
      </c>
    </row>
    <row r="43" spans="1:9">
      <c r="A43" s="4" t="s">
        <v>275</v>
      </c>
      <c r="B43" s="9" t="n">
        <v>14.07</v>
      </c>
      <c r="D43" s="9" t="n">
        <v>14.07</v>
      </c>
    </row>
    <row r="44" spans="1:9">
      <c r="A44" s="4" t="s">
        <v>257</v>
      </c>
      <c r="D44" s="5" t="n">
        <v>8800000</v>
      </c>
      <c r="E44" s="5" t="n">
        <v>2000000</v>
      </c>
    </row>
    <row r="45" spans="1:9">
      <c r="A45" s="4" t="s">
        <v>276</v>
      </c>
    </row>
    <row r="46" spans="1:9">
      <c r="A46" s="3" t="s">
        <v>143</v>
      </c>
    </row>
    <row r="47" spans="1:9">
      <c r="A47" s="4" t="s">
        <v>257</v>
      </c>
      <c r="D47" s="5" t="n">
        <v>2000000</v>
      </c>
    </row>
    <row r="48" spans="1:9">
      <c r="A48" s="4" t="s">
        <v>277</v>
      </c>
    </row>
    <row r="49" spans="1:9">
      <c r="A49" s="3" t="s">
        <v>143</v>
      </c>
    </row>
    <row r="50" spans="1:9">
      <c r="A50" s="4" t="s">
        <v>257</v>
      </c>
      <c r="D50" s="5" t="n">
        <v>2000000</v>
      </c>
    </row>
    <row r="51" spans="1:9">
      <c r="A51" s="4" t="s">
        <v>278</v>
      </c>
      <c r="D51" s="4" t="s">
        <v>27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80</v>
      </c>
      <c r="B1" s="2" t="s">
        <v>58</v>
      </c>
      <c r="D1" s="2" t="s">
        <v>1</v>
      </c>
    </row>
    <row r="2" spans="1:5">
      <c r="B2" s="2" t="s">
        <v>2</v>
      </c>
      <c r="C2" s="2" t="s">
        <v>59</v>
      </c>
      <c r="D2" s="2" t="s">
        <v>2</v>
      </c>
      <c r="E2" s="2" t="s">
        <v>59</v>
      </c>
    </row>
    <row r="3" spans="1:5">
      <c r="A3" s="3" t="s">
        <v>281</v>
      </c>
    </row>
    <row r="4" spans="1:5">
      <c r="A4" s="4" t="s">
        <v>282</v>
      </c>
      <c r="B4" s="4" t="s">
        <v>283</v>
      </c>
      <c r="C4" s="4" t="s">
        <v>284</v>
      </c>
      <c r="D4" s="4" t="s">
        <v>285</v>
      </c>
      <c r="E4" s="4" t="s">
        <v>286</v>
      </c>
    </row>
    <row r="5" spans="1:5">
      <c r="A5" s="4" t="s">
        <v>287</v>
      </c>
    </row>
    <row r="6" spans="1:5">
      <c r="A6" s="3" t="s">
        <v>281</v>
      </c>
    </row>
    <row r="7" spans="1:5">
      <c r="A7" s="4" t="s">
        <v>288</v>
      </c>
      <c r="D7" s="4" t="s">
        <v>2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89</v>
      </c>
      <c r="B1" s="2" t="s">
        <v>290</v>
      </c>
    </row>
    <row r="2" spans="1:2">
      <c r="A2" s="4" t="s">
        <v>291</v>
      </c>
    </row>
    <row r="3" spans="1:2">
      <c r="A3" s="3" t="s">
        <v>292</v>
      </c>
    </row>
    <row r="4" spans="1:2">
      <c r="A4" s="4" t="s">
        <v>293</v>
      </c>
      <c r="B4" s="10"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38555</v>
      </c>
      <c r="C4" s="7" t="n">
        <v>32074</v>
      </c>
      <c r="D4" s="7" t="n">
        <v>82267</v>
      </c>
      <c r="E4" s="7" t="n">
        <v>57350</v>
      </c>
    </row>
    <row r="5" spans="1:5">
      <c r="A5" s="4" t="s">
        <v>62</v>
      </c>
      <c r="B5" s="5" t="n">
        <v>30112</v>
      </c>
      <c r="C5" s="5" t="n">
        <v>9449</v>
      </c>
      <c r="D5" s="5" t="n">
        <v>51630</v>
      </c>
      <c r="E5" s="5" t="n">
        <v>22080</v>
      </c>
    </row>
    <row r="6" spans="1:5">
      <c r="A6" s="4" t="s">
        <v>63</v>
      </c>
      <c r="B6" s="5" t="n">
        <v>68667</v>
      </c>
      <c r="C6" s="5" t="n">
        <v>41523</v>
      </c>
      <c r="D6" s="5" t="n">
        <v>133897</v>
      </c>
      <c r="E6" s="5" t="n">
        <v>79430</v>
      </c>
    </row>
    <row r="7" spans="1:5">
      <c r="A7" s="3" t="s">
        <v>64</v>
      </c>
    </row>
    <row r="8" spans="1:5">
      <c r="A8" s="4" t="s">
        <v>65</v>
      </c>
      <c r="B8" s="5" t="n">
        <v>1878</v>
      </c>
      <c r="C8" s="5" t="n">
        <v>0</v>
      </c>
      <c r="D8" s="5" t="n">
        <v>3752</v>
      </c>
      <c r="E8" s="5" t="n">
        <v>0</v>
      </c>
    </row>
    <row r="9" spans="1:5">
      <c r="A9" s="4" t="s">
        <v>66</v>
      </c>
      <c r="B9" s="5" t="n">
        <v>131</v>
      </c>
      <c r="C9" s="5" t="n">
        <v>0</v>
      </c>
      <c r="D9" s="5" t="n">
        <v>-226</v>
      </c>
      <c r="E9" s="5" t="n">
        <v>0</v>
      </c>
    </row>
    <row r="10" spans="1:5">
      <c r="A10" s="4" t="s">
        <v>67</v>
      </c>
      <c r="B10" s="5" t="n">
        <v>-70676</v>
      </c>
      <c r="C10" s="5" t="n">
        <v>-41523</v>
      </c>
      <c r="D10" s="5" t="n">
        <v>-137423</v>
      </c>
      <c r="E10" s="5" t="n">
        <v>-79430</v>
      </c>
    </row>
    <row r="11" spans="1:5">
      <c r="A11" s="4" t="s">
        <v>68</v>
      </c>
      <c r="B11" s="5" t="n">
        <v>-1590</v>
      </c>
      <c r="C11" s="5" t="n">
        <v>729</v>
      </c>
      <c r="D11" s="5" t="n">
        <v>929</v>
      </c>
      <c r="E11" s="5" t="n">
        <v>877</v>
      </c>
    </row>
    <row r="12" spans="1:5">
      <c r="A12" s="4" t="s">
        <v>69</v>
      </c>
      <c r="B12" s="7" t="n">
        <v>-69086</v>
      </c>
      <c r="C12" s="7" t="n">
        <v>-42252</v>
      </c>
      <c r="D12" s="7" t="n">
        <v>-138352</v>
      </c>
      <c r="E12" s="7" t="n">
        <v>-80307</v>
      </c>
    </row>
    <row r="13" spans="1:5">
      <c r="A13" s="4" t="s">
        <v>70</v>
      </c>
      <c r="B13" s="9" t="n">
        <v>-0.64</v>
      </c>
      <c r="C13" s="9" t="n">
        <v>-0.43</v>
      </c>
      <c r="D13" s="9" t="n">
        <v>-1.29</v>
      </c>
      <c r="E13" s="9" t="n">
        <v>-0.8100000000000001</v>
      </c>
    </row>
    <row r="14" spans="1:5">
      <c r="A14" s="4" t="s">
        <v>71</v>
      </c>
      <c r="B14" s="5" t="n">
        <v>107593609</v>
      </c>
      <c r="C14" s="5" t="n">
        <v>99160445</v>
      </c>
      <c r="D14" s="5" t="n">
        <v>107000519</v>
      </c>
      <c r="E14" s="5" t="n">
        <v>991552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58</v>
      </c>
      <c r="D1" s="2" t="s">
        <v>1</v>
      </c>
    </row>
    <row r="2" spans="1:5">
      <c r="B2" s="2" t="s">
        <v>2</v>
      </c>
      <c r="C2" s="2" t="s">
        <v>59</v>
      </c>
      <c r="D2" s="2" t="s">
        <v>2</v>
      </c>
      <c r="E2" s="2" t="s">
        <v>59</v>
      </c>
    </row>
    <row r="3" spans="1:5">
      <c r="A3" s="4" t="s">
        <v>73</v>
      </c>
    </row>
    <row r="4" spans="1:5">
      <c r="A4" s="4" t="s">
        <v>74</v>
      </c>
      <c r="B4" s="7" t="n">
        <v>5916</v>
      </c>
      <c r="C4" s="7" t="n">
        <v>4473</v>
      </c>
      <c r="D4" s="7" t="n">
        <v>12172</v>
      </c>
      <c r="E4" s="7" t="n">
        <v>9437</v>
      </c>
    </row>
    <row r="5" spans="1:5">
      <c r="A5" s="4" t="s">
        <v>75</v>
      </c>
    </row>
    <row r="6" spans="1:5">
      <c r="A6" s="4" t="s">
        <v>74</v>
      </c>
      <c r="B6" s="7" t="n">
        <v>9424</v>
      </c>
      <c r="C6" s="7" t="n">
        <v>3464</v>
      </c>
      <c r="D6" s="7" t="n">
        <v>18768</v>
      </c>
      <c r="E6" s="7" t="n">
        <v>100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58</v>
      </c>
      <c r="D1" s="2" t="s">
        <v>1</v>
      </c>
    </row>
    <row r="2" spans="1:5">
      <c r="B2" s="2" t="s">
        <v>2</v>
      </c>
      <c r="C2" s="2" t="s">
        <v>59</v>
      </c>
      <c r="D2" s="2" t="s">
        <v>2</v>
      </c>
      <c r="E2" s="2" t="s">
        <v>59</v>
      </c>
    </row>
    <row r="3" spans="1:5">
      <c r="A3" s="3" t="s">
        <v>77</v>
      </c>
    </row>
    <row r="4" spans="1:5">
      <c r="A4" s="4" t="s">
        <v>69</v>
      </c>
      <c r="B4" s="7" t="n">
        <v>-69086</v>
      </c>
      <c r="C4" s="7" t="n">
        <v>-42252</v>
      </c>
      <c r="D4" s="7" t="n">
        <v>-138352</v>
      </c>
      <c r="E4" s="7" t="n">
        <v>-80307</v>
      </c>
    </row>
    <row r="5" spans="1:5">
      <c r="A5" s="3" t="s">
        <v>78</v>
      </c>
    </row>
    <row r="6" spans="1:5">
      <c r="A6" s="4" t="s">
        <v>79</v>
      </c>
      <c r="B6" s="5" t="n">
        <v>99</v>
      </c>
      <c r="C6" s="5" t="n">
        <v>0</v>
      </c>
      <c r="D6" s="5" t="n">
        <v>-250</v>
      </c>
      <c r="E6" s="5" t="n">
        <v>0</v>
      </c>
    </row>
    <row r="7" spans="1:5">
      <c r="A7" s="4" t="s">
        <v>80</v>
      </c>
      <c r="B7" s="5" t="n">
        <v>99</v>
      </c>
      <c r="C7" s="5" t="n">
        <v>0</v>
      </c>
      <c r="D7" s="5" t="n">
        <v>-250</v>
      </c>
      <c r="E7" s="5" t="n">
        <v>0</v>
      </c>
    </row>
    <row r="8" spans="1:5">
      <c r="A8" s="4" t="s">
        <v>81</v>
      </c>
      <c r="B8" s="7" t="n">
        <v>-68987</v>
      </c>
      <c r="C8" s="7" t="n">
        <v>-42252</v>
      </c>
      <c r="D8" s="7" t="n">
        <v>-138602</v>
      </c>
      <c r="E8" s="7" t="n">
        <v>-803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20"/>
    <col customWidth="1" max="6" min="6" width="39"/>
  </cols>
  <sheetData>
    <row r="1" spans="1:6">
      <c r="A1" s="1" t="s">
        <v>82</v>
      </c>
      <c r="B1" s="2" t="s">
        <v>83</v>
      </c>
      <c r="C1" s="2" t="s">
        <v>84</v>
      </c>
      <c r="D1" s="2" t="s">
        <v>85</v>
      </c>
      <c r="E1" s="2" t="s">
        <v>86</v>
      </c>
      <c r="F1" s="2" t="s">
        <v>87</v>
      </c>
    </row>
    <row r="2" spans="1:6">
      <c r="A2" s="3" t="s">
        <v>88</v>
      </c>
    </row>
    <row r="3" spans="1:6">
      <c r="A3" s="4" t="s">
        <v>89</v>
      </c>
      <c r="D3" s="7" t="n">
        <v>235</v>
      </c>
      <c r="E3" s="7" t="n">
        <v>-235</v>
      </c>
    </row>
    <row r="4" spans="1:6">
      <c r="A4" s="4" t="s">
        <v>90</v>
      </c>
      <c r="C4" s="5" t="n">
        <v>99163919</v>
      </c>
    </row>
    <row r="5" spans="1:6">
      <c r="A5" s="4" t="s">
        <v>91</v>
      </c>
      <c r="B5" s="7" t="n">
        <v>124837</v>
      </c>
      <c r="C5" s="7" t="n">
        <v>1</v>
      </c>
      <c r="D5" s="5" t="n">
        <v>459601</v>
      </c>
      <c r="E5" s="5" t="n">
        <v>-335143</v>
      </c>
      <c r="F5" s="7" t="n">
        <v>378</v>
      </c>
    </row>
    <row r="6" spans="1:6">
      <c r="A6" s="3" t="s">
        <v>88</v>
      </c>
    </row>
    <row r="7" spans="1:6">
      <c r="A7" s="4" t="s">
        <v>92</v>
      </c>
      <c r="B7" s="5" t="n">
        <v>662909</v>
      </c>
    </row>
    <row r="8" spans="1:6">
      <c r="A8" s="4" t="s">
        <v>93</v>
      </c>
      <c r="B8" s="7" t="n">
        <v>1486</v>
      </c>
      <c r="D8" s="5" t="n">
        <v>1486</v>
      </c>
    </row>
    <row r="9" spans="1:6">
      <c r="A9" s="4" t="s">
        <v>94</v>
      </c>
      <c r="C9" s="5" t="n">
        <v>129827</v>
      </c>
    </row>
    <row r="10" spans="1:6">
      <c r="A10" s="4" t="s">
        <v>95</v>
      </c>
      <c r="B10" s="5" t="n">
        <v>0</v>
      </c>
      <c r="C10" s="7" t="n">
        <v>0</v>
      </c>
    </row>
    <row r="11" spans="1:6">
      <c r="A11" s="4" t="s">
        <v>96</v>
      </c>
      <c r="C11" s="5" t="n">
        <v>7753505</v>
      </c>
    </row>
    <row r="12" spans="1:6">
      <c r="A12" s="4" t="s">
        <v>97</v>
      </c>
      <c r="B12" s="5" t="n">
        <v>134515</v>
      </c>
      <c r="D12" s="5" t="n">
        <v>134515</v>
      </c>
    </row>
    <row r="13" spans="1:6">
      <c r="A13" s="4" t="s">
        <v>98</v>
      </c>
      <c r="B13" s="5" t="n">
        <v>26576</v>
      </c>
      <c r="D13" s="5" t="n">
        <v>26576</v>
      </c>
    </row>
    <row r="14" spans="1:6">
      <c r="A14" s="4" t="s">
        <v>99</v>
      </c>
      <c r="B14" s="5" t="n">
        <v>4364</v>
      </c>
      <c r="D14" s="5" t="n">
        <v>4364</v>
      </c>
    </row>
    <row r="15" spans="1:6">
      <c r="A15" s="4" t="s">
        <v>79</v>
      </c>
      <c r="B15" s="5" t="n">
        <v>-250</v>
      </c>
      <c r="F15" s="5" t="n">
        <v>-250</v>
      </c>
    </row>
    <row r="16" spans="1:6">
      <c r="A16" s="4" t="s">
        <v>69</v>
      </c>
      <c r="B16" s="5" t="n">
        <v>-138352</v>
      </c>
      <c r="E16" s="5" t="n">
        <v>-138352</v>
      </c>
    </row>
    <row r="17" spans="1:6">
      <c r="A17" s="4" t="s">
        <v>100</v>
      </c>
      <c r="C17" s="5" t="n">
        <v>107710160</v>
      </c>
    </row>
    <row r="18" spans="1:6">
      <c r="A18" s="4" t="s">
        <v>101</v>
      </c>
      <c r="B18" s="7" t="n">
        <v>153176</v>
      </c>
      <c r="C18" s="7" t="n">
        <v>1</v>
      </c>
      <c r="D18" s="7" t="n">
        <v>626777</v>
      </c>
      <c r="E18" s="7" t="n">
        <v>-473730</v>
      </c>
      <c r="F18" s="7" t="n">
        <v>1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2</v>
      </c>
      <c r="B1" s="2" t="s">
        <v>1</v>
      </c>
    </row>
    <row r="2" spans="1:2">
      <c r="B2" s="2" t="s">
        <v>103</v>
      </c>
    </row>
    <row r="3" spans="1:2">
      <c r="A3" s="3" t="s">
        <v>104</v>
      </c>
    </row>
    <row r="4" spans="1:2">
      <c r="A4" s="4" t="s">
        <v>105</v>
      </c>
      <c r="B4" s="10" t="n">
        <v>9.1999999999999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6</v>
      </c>
      <c r="B1" s="2" t="s">
        <v>1</v>
      </c>
    </row>
    <row r="2" spans="1:3">
      <c r="B2" s="2" t="s">
        <v>2</v>
      </c>
      <c r="C2" s="2" t="s">
        <v>59</v>
      </c>
    </row>
    <row r="3" spans="1:3">
      <c r="A3" s="3" t="s">
        <v>107</v>
      </c>
    </row>
    <row r="4" spans="1:3">
      <c r="A4" s="4" t="s">
        <v>69</v>
      </c>
      <c r="B4" s="7" t="n">
        <v>-138352</v>
      </c>
      <c r="C4" s="7" t="n">
        <v>-80307</v>
      </c>
    </row>
    <row r="5" spans="1:3">
      <c r="A5" s="3" t="s">
        <v>108</v>
      </c>
    </row>
    <row r="6" spans="1:3">
      <c r="A6" s="4" t="s">
        <v>109</v>
      </c>
      <c r="B6" s="5" t="n">
        <v>-250</v>
      </c>
      <c r="C6" s="5" t="n">
        <v>0</v>
      </c>
    </row>
    <row r="7" spans="1:3">
      <c r="A7" s="4" t="s">
        <v>74</v>
      </c>
      <c r="B7" s="5" t="n">
        <v>30940</v>
      </c>
      <c r="C7" s="5" t="n">
        <v>19498</v>
      </c>
    </row>
    <row r="8" spans="1:3">
      <c r="A8" s="4" t="s">
        <v>110</v>
      </c>
      <c r="B8" s="5" t="n">
        <v>1050</v>
      </c>
      <c r="C8" s="5" t="n">
        <v>22</v>
      </c>
    </row>
    <row r="9" spans="1:3">
      <c r="A9" s="4" t="s">
        <v>32</v>
      </c>
      <c r="B9" s="5" t="n">
        <v>2709</v>
      </c>
      <c r="C9" s="5" t="n">
        <v>283</v>
      </c>
    </row>
    <row r="10" spans="1:3">
      <c r="A10" s="3" t="s">
        <v>111</v>
      </c>
    </row>
    <row r="11" spans="1:3">
      <c r="A11" s="4" t="s">
        <v>28</v>
      </c>
      <c r="B11" s="5" t="n">
        <v>1870</v>
      </c>
      <c r="C11" s="5" t="n">
        <v>760</v>
      </c>
    </row>
    <row r="12" spans="1:3">
      <c r="A12" s="4" t="s">
        <v>35</v>
      </c>
      <c r="B12" s="5" t="n">
        <v>-5691</v>
      </c>
      <c r="C12" s="5" t="n">
        <v>8888</v>
      </c>
    </row>
    <row r="13" spans="1:3">
      <c r="A13" s="4" t="s">
        <v>36</v>
      </c>
      <c r="B13" s="5" t="n">
        <v>1323</v>
      </c>
      <c r="C13" s="5" t="n">
        <v>892</v>
      </c>
    </row>
    <row r="14" spans="1:3">
      <c r="A14" s="4" t="s">
        <v>37</v>
      </c>
      <c r="B14" s="5" t="n">
        <v>-1002</v>
      </c>
      <c r="C14" s="5" t="n">
        <v>8108</v>
      </c>
    </row>
    <row r="15" spans="1:3">
      <c r="A15" s="4" t="s">
        <v>29</v>
      </c>
      <c r="B15" s="5" t="n">
        <v>-2155</v>
      </c>
      <c r="C15" s="5" t="n">
        <v>295</v>
      </c>
    </row>
    <row r="16" spans="1:3">
      <c r="A16" s="4" t="s">
        <v>112</v>
      </c>
      <c r="B16" s="5" t="n">
        <v>-109558</v>
      </c>
      <c r="C16" s="5" t="n">
        <v>-41561</v>
      </c>
    </row>
    <row r="17" spans="1:3">
      <c r="A17" s="3" t="s">
        <v>113</v>
      </c>
    </row>
    <row r="18" spans="1:3">
      <c r="A18" s="4" t="s">
        <v>114</v>
      </c>
      <c r="B18" s="5" t="n">
        <v>-3643</v>
      </c>
      <c r="C18" s="5" t="n">
        <v>-36</v>
      </c>
    </row>
    <row r="19" spans="1:3">
      <c r="A19" s="4" t="s">
        <v>115</v>
      </c>
      <c r="B19" s="5" t="n">
        <v>-3643</v>
      </c>
      <c r="C19" s="5" t="n">
        <v>-36</v>
      </c>
    </row>
    <row r="20" spans="1:3">
      <c r="A20" s="3" t="s">
        <v>116</v>
      </c>
    </row>
    <row r="21" spans="1:3">
      <c r="A21" s="4" t="s">
        <v>117</v>
      </c>
      <c r="B21" s="5" t="n">
        <v>0</v>
      </c>
      <c r="C21" s="5" t="n">
        <v>-5000</v>
      </c>
    </row>
    <row r="22" spans="1:3">
      <c r="A22" s="4" t="s">
        <v>93</v>
      </c>
      <c r="B22" s="5" t="n">
        <v>1486</v>
      </c>
      <c r="C22" s="5" t="n">
        <v>10</v>
      </c>
    </row>
    <row r="23" spans="1:3">
      <c r="A23" s="4" t="s">
        <v>118</v>
      </c>
      <c r="B23" s="5" t="n">
        <v>134515</v>
      </c>
      <c r="C23" s="5" t="n">
        <v>0</v>
      </c>
    </row>
    <row r="24" spans="1:3">
      <c r="A24" s="4" t="s">
        <v>119</v>
      </c>
      <c r="B24" s="5" t="n">
        <v>136001</v>
      </c>
      <c r="C24" s="5" t="n">
        <v>-4990</v>
      </c>
    </row>
    <row r="25" spans="1:3">
      <c r="A25" s="4" t="s">
        <v>120</v>
      </c>
      <c r="B25" s="5" t="n">
        <v>22800</v>
      </c>
      <c r="C25" s="5" t="n">
        <v>-46587</v>
      </c>
    </row>
    <row r="26" spans="1:3">
      <c r="A26" s="4" t="s">
        <v>121</v>
      </c>
      <c r="B26" s="5" t="n">
        <v>212573</v>
      </c>
      <c r="C26" s="5" t="n">
        <v>276251</v>
      </c>
    </row>
    <row r="27" spans="1:3">
      <c r="A27" s="4" t="s">
        <v>122</v>
      </c>
      <c r="B27" s="5" t="n">
        <v>235373</v>
      </c>
      <c r="C27" s="5" t="n">
        <v>229664</v>
      </c>
    </row>
    <row r="28" spans="1:3">
      <c r="A28" s="3" t="s">
        <v>123</v>
      </c>
    </row>
    <row r="29" spans="1:3">
      <c r="A29" s="4" t="s">
        <v>124</v>
      </c>
      <c r="B29" s="7" t="n">
        <v>2594</v>
      </c>
      <c r="C29"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0:54Z</dcterms:created>
  <dcterms:modified xmlns:dcterms="http://purl.org/dc/terms/" xmlns:xsi="http://www.w3.org/2001/XMLSchema-instance" xsi:type="dcterms:W3CDTF">2017-11-02T16:40:54Z</dcterms:modified>
</cp:coreProperties>
</file>